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Nature of Operations and Basis " sheetId="8" state="visible" r:id="rId8"/>
    <sheet xmlns:r="http://schemas.openxmlformats.org/officeDocument/2006/relationships" name="Regulatory Matters" sheetId="9" state="visible" r:id="rId9"/>
    <sheet xmlns:r="http://schemas.openxmlformats.org/officeDocument/2006/relationships" name="Income Taxes" sheetId="10" state="visible" r:id="rId10"/>
    <sheet xmlns:r="http://schemas.openxmlformats.org/officeDocument/2006/relationships" name="Comprehensive Income (Loss)" sheetId="11" state="visible" r:id="rId11"/>
    <sheet xmlns:r="http://schemas.openxmlformats.org/officeDocument/2006/relationships" name="Financing Activities (Notes)" sheetId="12" state="visible" r:id="rId12"/>
    <sheet xmlns:r="http://schemas.openxmlformats.org/officeDocument/2006/relationships" name="Segment Information" sheetId="13" state="visible" r:id="rId13"/>
    <sheet xmlns:r="http://schemas.openxmlformats.org/officeDocument/2006/relationships" name="Revenue from Contracts with Cu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Nature of Operations and Basi_2" sheetId="18" state="visible" r:id="rId18"/>
    <sheet xmlns:r="http://schemas.openxmlformats.org/officeDocument/2006/relationships" name="Nature of Operations and Basi_3" sheetId="19" state="visible" r:id="rId19"/>
    <sheet xmlns:r="http://schemas.openxmlformats.org/officeDocument/2006/relationships" name="Income Taxes (Tables)" sheetId="20" state="visible" r:id="rId20"/>
    <sheet xmlns:r="http://schemas.openxmlformats.org/officeDocument/2006/relationships" name="Comprehensive Income Loss (Tabl" sheetId="21" state="visible" r:id="rId21"/>
    <sheet xmlns:r="http://schemas.openxmlformats.org/officeDocument/2006/relationships" name="Accumulated Other Comprehensive" sheetId="22" state="visible" r:id="rId22"/>
    <sheet xmlns:r="http://schemas.openxmlformats.org/officeDocument/2006/relationships" name="Segment Information (Tables)" sheetId="23" state="visible" r:id="rId23"/>
    <sheet xmlns:r="http://schemas.openxmlformats.org/officeDocument/2006/relationships" name="Revenue from Contracts with C_2" sheetId="24" state="visible" r:id="rId24"/>
    <sheet xmlns:r="http://schemas.openxmlformats.org/officeDocument/2006/relationships" name="Earnings Per Share (Tables)" sheetId="25" state="visible" r:id="rId25"/>
    <sheet xmlns:r="http://schemas.openxmlformats.org/officeDocument/2006/relationships" name="Employee Benefit Plans (Tables)" sheetId="26" state="visible" r:id="rId26"/>
    <sheet xmlns:r="http://schemas.openxmlformats.org/officeDocument/2006/relationships" name="Nature of Operations and Basi_4" sheetId="27" state="visible" r:id="rId27"/>
    <sheet xmlns:r="http://schemas.openxmlformats.org/officeDocument/2006/relationships" name="Nature of Operations and Basi_5" sheetId="28" state="visible" r:id="rId28"/>
    <sheet xmlns:r="http://schemas.openxmlformats.org/officeDocument/2006/relationships" name="Nature of Operations and Basi_6" sheetId="29" state="visible" r:id="rId29"/>
    <sheet xmlns:r="http://schemas.openxmlformats.org/officeDocument/2006/relationships" name="Regulatory Matters (Details)" sheetId="30" state="visible" r:id="rId30"/>
    <sheet xmlns:r="http://schemas.openxmlformats.org/officeDocument/2006/relationships" name="Income Taxes (Details)" sheetId="31" state="visible" r:id="rId31"/>
    <sheet xmlns:r="http://schemas.openxmlformats.org/officeDocument/2006/relationships" name="Income Taxes Effective Tax Rate" sheetId="32" state="visible" r:id="rId32"/>
    <sheet xmlns:r="http://schemas.openxmlformats.org/officeDocument/2006/relationships" name="Comprehensive Income (Loss) (De" sheetId="33" state="visible" r:id="rId33"/>
    <sheet xmlns:r="http://schemas.openxmlformats.org/officeDocument/2006/relationships" name="Classification within AOCL on t" sheetId="34" state="visible" r:id="rId34"/>
    <sheet xmlns:r="http://schemas.openxmlformats.org/officeDocument/2006/relationships" name="Changes in AOCI by Component (D" sheetId="35" state="visible" r:id="rId35"/>
    <sheet xmlns:r="http://schemas.openxmlformats.org/officeDocument/2006/relationships" name="Financing Activities (Details)" sheetId="36" state="visible" r:id="rId36"/>
    <sheet xmlns:r="http://schemas.openxmlformats.org/officeDocument/2006/relationships" name="Segment Information (Details)" sheetId="37" state="visible" r:id="rId37"/>
    <sheet xmlns:r="http://schemas.openxmlformats.org/officeDocument/2006/relationships" name="Revenue from Contracts with C_3" sheetId="38" state="visible" r:id="rId38"/>
    <sheet xmlns:r="http://schemas.openxmlformats.org/officeDocument/2006/relationships" name="Earnings Per Share (Details)" sheetId="39" state="visible" r:id="rId39"/>
    <sheet xmlns:r="http://schemas.openxmlformats.org/officeDocument/2006/relationships" name="Employee Benefit Plans Net Peri" sheetId="40" state="visible" r:id="rId40"/>
    <sheet xmlns:r="http://schemas.openxmlformats.org/officeDocument/2006/relationships" name="Commitments and Contingencies E" sheetId="41" state="visible" r:id="rId41"/>
    <sheet xmlns:r="http://schemas.openxmlformats.org/officeDocument/2006/relationships" name="Commitments and Contingencies L" sheetId="42" state="visible" r:id="rId42"/>
  </sheets>
  <definedNames/>
  <calcPr calcId="124519" fullCalcOnLoad="1"/>
</workbook>
</file>

<file path=xl/sharedStrings.xml><?xml version="1.0" encoding="utf-8"?>
<sst xmlns="http://schemas.openxmlformats.org/spreadsheetml/2006/main" uniqueCount="495">
  <si>
    <t>Document and Entity Information Document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1-10499</t>
  </si>
  <si>
    <t>Entity Registrant Name</t>
  </si>
  <si>
    <t>NORTHWESTERN CORP</t>
  </si>
  <si>
    <t>Entity Central Index Key</t>
  </si>
  <si>
    <t>0000073088</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46-0172280</t>
  </si>
  <si>
    <t>Entity Address, Address Line One</t>
  </si>
  <si>
    <t>3010 W. 69th Street</t>
  </si>
  <si>
    <t>Entity Address, City or Town</t>
  </si>
  <si>
    <t>Sioux Falls</t>
  </si>
  <si>
    <t>Entity Address, State or Province</t>
  </si>
  <si>
    <t>SD</t>
  </si>
  <si>
    <t>Entity Address, Postal Zip Code</t>
  </si>
  <si>
    <t>57108</t>
  </si>
  <si>
    <t>City Area Code</t>
  </si>
  <si>
    <t>605</t>
  </si>
  <si>
    <t>Local Phone Number</t>
  </si>
  <si>
    <t>978-2900</t>
  </si>
  <si>
    <t>Title of 12(b) Security</t>
  </si>
  <si>
    <t>Common stock</t>
  </si>
  <si>
    <t>Trading Symbol</t>
  </si>
  <si>
    <t>NW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 USD ($) $ in Thousands</t>
  </si>
  <si>
    <t>3 Months Ended</t>
  </si>
  <si>
    <t>Sep. 30, 2018</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Expense) Income, net</t>
  </si>
  <si>
    <t>Income Before Income Taxes</t>
  </si>
  <si>
    <t>Income Tax (Expense) Benefit</t>
  </si>
  <si>
    <t>Net Income</t>
  </si>
  <si>
    <t>Average Common Shares Outstanding</t>
  </si>
  <si>
    <t>Basic Earnings per Average Common Share</t>
  </si>
  <si>
    <t>Diluted Earnings per Average Common Share</t>
  </si>
  <si>
    <t>Dividends Declared per Common Share</t>
  </si>
  <si>
    <t>CONDENSED CONSOLIDATED STATEMENTS OF COMPREHENSIVE INCOME - USD ($) $ in Thousands</t>
  </si>
  <si>
    <t>Comprehensive Income (Loss)</t>
  </si>
  <si>
    <t>Other comprehensive income, net of tax:</t>
  </si>
  <si>
    <t>Foreign currency translation</t>
  </si>
  <si>
    <t>Reclassification of net losses on derivative instruments</t>
  </si>
  <si>
    <t>Total Other Comprehensive Income</t>
  </si>
  <si>
    <t>Comprehensive Income</t>
  </si>
  <si>
    <t>CONDENSED CONSOLIDATED BALANCE SHEET - USD ($) $ in Thousands</t>
  </si>
  <si>
    <t>Dec. 31, 2018</t>
  </si>
  <si>
    <t>Current Assets:</t>
  </si>
  <si>
    <t>Cash and cash equivalents</t>
  </si>
  <si>
    <t>Restricted cash</t>
  </si>
  <si>
    <t>Accounts receivable, net</t>
  </si>
  <si>
    <t>Inventories</t>
  </si>
  <si>
    <t>Regulatory assets</t>
  </si>
  <si>
    <t>Other</t>
  </si>
  <si>
    <t>Total current assets</t>
  </si>
  <si>
    <t>Property, plant, and equipment, net</t>
  </si>
  <si>
    <t>Goodwill and other intangibles, net</t>
  </si>
  <si>
    <t>Other noncurrent assets</t>
  </si>
  <si>
    <t>Total Assets</t>
  </si>
  <si>
    <t>Current Liabilities:</t>
  </si>
  <si>
    <t>Finance leases</t>
  </si>
  <si>
    <t>Accounts payable</t>
  </si>
  <si>
    <t>Accrued expenses and other</t>
  </si>
  <si>
    <t>Regulatory liabilities</t>
  </si>
  <si>
    <t>Total current liabilities</t>
  </si>
  <si>
    <t>Long-term finance leases</t>
  </si>
  <si>
    <t>Long-term debt</t>
  </si>
  <si>
    <t>Deferred income taxes</t>
  </si>
  <si>
    <t>Noncurrent regulatory liabilities</t>
  </si>
  <si>
    <t>Other noncurrent liabilities</t>
  </si>
  <si>
    <t>Total Liabilities</t>
  </si>
  <si>
    <t>Commitments and Contingencies (Note 10)</t>
  </si>
  <si>
    <t xml:space="preserve"> </t>
  </si>
  <si>
    <t>Shareholders' Equity:</t>
  </si>
  <si>
    <t>Common stock, par value $0.01; authorized 200,000,000 shares; issued and outstanding 53,996,070 and 50,445,969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t>
  </si>
  <si>
    <t>Sep. 30, 2019$ / sharesshares</t>
  </si>
  <si>
    <t>Common Stock, Par or Stated Value Per Share | $ / shares</t>
  </si>
  <si>
    <t>Common Stock, Shares Authorized</t>
  </si>
  <si>
    <t>Common Stock, Shares, Issued</t>
  </si>
  <si>
    <t>Common Stock, Shares, Outstanding</t>
  </si>
  <si>
    <t>Preferred Stock, Par or Stated Value Per Share | $ / shares</t>
  </si>
  <si>
    <t>Preferred Stock, Shares Authorized</t>
  </si>
  <si>
    <t>Preferred Stock, Shares Issued</t>
  </si>
  <si>
    <t>Preferred Stock, Shares Outstanding</t>
  </si>
  <si>
    <t>CONDENSED 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Gain on disposition of assets</t>
  </si>
  <si>
    <t>Changes in current assets and liabilities:</t>
  </si>
  <si>
    <t>Accounts receivable</t>
  </si>
  <si>
    <t>Other current assets</t>
  </si>
  <si>
    <t>Accrued expenses</t>
  </si>
  <si>
    <t>Cash Provided by Operating Activities</t>
  </si>
  <si>
    <t>INVESTING ACTIVITIES:</t>
  </si>
  <si>
    <t>Property, plant, and equipment additions</t>
  </si>
  <si>
    <t>Acquisitions</t>
  </si>
  <si>
    <t>Proceeds from Life Insurance Policy</t>
  </si>
  <si>
    <t>Cash Used in Investing Activities</t>
  </si>
  <si>
    <t>FINANCING ACTIVITIES:</t>
  </si>
  <si>
    <t>Treasury stock activity</t>
  </si>
  <si>
    <t>Proceeds from issuance of common stock, net</t>
  </si>
  <si>
    <t>Dividends on common stock</t>
  </si>
  <si>
    <t>Issuance of long-term debt</t>
  </si>
  <si>
    <t>Line of credit repayments, net</t>
  </si>
  <si>
    <t>Line of credit borrowings</t>
  </si>
  <si>
    <t>Line of credit repayments</t>
  </si>
  <si>
    <t>Repayments of short-term borrowings, net</t>
  </si>
  <si>
    <t>Financing costs</t>
  </si>
  <si>
    <t>Cash Used in Financing Activities</t>
  </si>
  <si>
    <t>(Decrease) Increase in Cash, Cash Equivalents, and Restricted Cash</t>
  </si>
  <si>
    <t>Cash, Cash Equivalents, and Restricted Cash, beginning of period</t>
  </si>
  <si>
    <t>Cash, Cash Equivalents, and Restricted Cash, end of period</t>
  </si>
  <si>
    <t>Cash paid during the period for:</t>
  </si>
  <si>
    <t>Income taxes</t>
  </si>
  <si>
    <t>Interest</t>
  </si>
  <si>
    <t>Significant non-cash transactions:</t>
  </si>
  <si>
    <t>Capital expenditures included in accounts payable</t>
  </si>
  <si>
    <t>CONSOLIDATED STATEMENTS OF SHAREHOLDERS' EQUITY Statement - USD ($) shares in Thousands, $ in Thousands</t>
  </si>
  <si>
    <t>Total</t>
  </si>
  <si>
    <t>Common Stock [Member]</t>
  </si>
  <si>
    <t>Additional Paid-in Capital [Member]</t>
  </si>
  <si>
    <t>Treasury Stock [Member]</t>
  </si>
  <si>
    <t>Retained Earnings [Member]</t>
  </si>
  <si>
    <t>Accumulated Other Comprehensive Loss [Member]</t>
  </si>
  <si>
    <t>Balance, shares at Dec. 31, 2017</t>
  </si>
  <si>
    <t>Balance, beginning of period at Dec. 31, 2017</t>
  </si>
  <si>
    <t>Increase (Decrease) in Stockholders' Equity [Roll Forward]</t>
  </si>
  <si>
    <t>Foreign currency translation adjustment</t>
  </si>
  <si>
    <t>Reclassification of net losses on derivative instruments from OCI to net income, net of tax</t>
  </si>
  <si>
    <t>Stock based compensation, shares</t>
  </si>
  <si>
    <t>Stock based compensation, value</t>
  </si>
  <si>
    <t>Issuance of shares</t>
  </si>
  <si>
    <t>Issuance of shares, treasury stock</t>
  </si>
  <si>
    <t>Issuance of shares, value</t>
  </si>
  <si>
    <t>Dividends per share</t>
  </si>
  <si>
    <t>Balance, end of period at Sep. 30, 2018</t>
  </si>
  <si>
    <t>Balance, shares at Sep. 30, 2018</t>
  </si>
  <si>
    <t>Balance, shares at Jun. 30, 2018</t>
  </si>
  <si>
    <t>Balance, beginning of period at Jun. 30, 2018</t>
  </si>
  <si>
    <t>Reclassification of certain tax effects from AOCL</t>
  </si>
  <si>
    <t>Balance, shares at Dec. 31, 2018</t>
  </si>
  <si>
    <t>Balance, beginning of period at Dec. 31, 2018</t>
  </si>
  <si>
    <t>Balance, end of period at Sep. 30, 2019</t>
  </si>
  <si>
    <t>Balance, shares at Sep. 30, 2019</t>
  </si>
  <si>
    <t>Balance, shares at Jun. 30, 2019</t>
  </si>
  <si>
    <t>Balance, beginning of period at Jun. 30, 2019</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t>Nature of Operations and Basis of Consolidation NorthWestern Corporation, doing business as NorthWestern Energy, provides electricity and/or natural gas to approximately 726,4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September 30, 2019 ,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Financial Statements be read in conjunction with the audited financial statements and related footnotes included in our Annual Report on Form 10-K for the year ended December 31, 2018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 -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148.5 million through 2024 . Accounting Standards Adopted Leases - In February 2016, the Financial Accounting Standards Board (FASB) issued revised guidance requiring substantially all leases to be recognized on the balance sheet as right-of-use assets and lease liabilities. Leases with a term of 12 months or less may be excluded from the balance sheet and continue to be reflected in the income statement. Recognition, measurement and presentation of expenses depends on classification as a finance or operating lease. We adopted this standard on January 1, 2019, using the modified retrospective method of adoption. Adoption of this standard had minimal impact on our Financial Statements and disclosures. We elected a package of practical expedients that allow us to carry forward historical conclusions related to (1) whether any expired or existing contract is a lease or contains a lease, (2) the lease classification of any expired or existing leases and easements, and (3) the initial direct costs for any existing leases. In addition, as our easements are entered into in perpetuity, they do not meet the definition of a lease in accordance with this guidance. We did not restate comparative periods upon adoption. We had one finance lease that was already included on our balance sheets prior to adoption of the lease standard, consistent with previous guidance for capital leases. We also lease office equipment and facilities under various long-term operating leases. The recognition of right-of-use assets and lease liabilities for operating leases increased our assets and liabilities by approximately $3.6 million and are classified in the Condensed Consolidated Balance Sheets as follows (in thousands): Affected Line Item in the Condensed Consolidated Balance Sheets September 30, 2019 Operating lease assets Other noncurrent assets $ 3,598 Operating lease liabilities, current Accrued expenses and other 1,356 Operating lease liabilities, noncurrent Other noncurrent liabilities 2,242 Total operating lease liabilities $ 3,598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December 31, September 30, December 31, 2019 2018 2018 2017 Cash and cash equivalents $ 5,046 $ 7,860 $ 6,912 $ 8,473 Restricted cash 9,055 7,451 7,181 3,556 Total cash, cash equivalents, and restricted cash shown in the Condensed Consolidated Statements of Cash Flows $ 14,101 $ 15,311 $ 14,093 $ 12,029 Goodwill We completed our annual goodwill impairment test as of April 1, 2019 and no</t>
  </si>
  <si>
    <t>Regulatory Matters</t>
  </si>
  <si>
    <t>Regulated Operations [Abstract]</t>
  </si>
  <si>
    <t>Public Utilities Disclosure [Text Block]</t>
  </si>
  <si>
    <t xml:space="preserve">Regulatory Matters Montana General Electric Rate Case In September 2018, we filed an electric rate case with the Montana Public Service Commission (MPSC) requesting an annual increase to electric rates of approximately $34.9 million . The MPSC issued an order approving an interim increase in revenue of approximately $10.5 million effective April 1, 2019, which remains in effect until the MPSC issues a final order. In May 2019, we reached a settlement with all parties who filed comprehensive revenue requirement, cost allocation, and rate design testimony in our Montana electric rate case. If the MPSC approves the settlement, it will result in an annual increase to electric revenue of approximately $6.5 million (based upon a 9.65% return on equity (ROE) and rate base and capital structure as filed) and an annual decrease in depreciation expense of approximately $9 million . A hearing was held in May 2019 and briefing was completed in late August 2019. In September 2019, the MPSC staff recommended that the MPSC approve and adopt the settlement as filed. We expect a final order from the MPSC during the fourth quarter of 2019. During the three and nine months ended September 30, 2019, we recognized revenue of approximately $1.6 million and $2.8 million , respectively, and reduced depreciation expense by approximately $2.2 million and $6.7 million , respectively, in the Condensed Consolidated Statements of Income consistent with the proposed settlement above. As of September 30, 2019, we have deferred approximately $1.8 million of the interim revenues. Any difference between interim and final approved rates will be refunded to customers. Federal Energy Regulatory Commission (FERC) Filing In May 2019, we submitted a filing with the FERC for our Montana transmission assets. The revenue requirement associated with our Montana FERC assets is reflected in our Montana MPSC-jurisdictional rates as a credit to retail customers. We expect to submit a compliance filing with the MPSC upon resolution of our Montana FERC case adjusting the proposed credit in our Montana retail rates. In June 2019, the FERC issued an order accepting our filing, granting interim rates (subject to refund) effective July 1, 2019, establishing settlement procedures and terminating our related Tax Cuts and Jobs Act filing. A settlement judge has been appointed. We hosted a technical conference regarding the filing attended by intervenors, FERC and MPSC staff in September 2019. We expect to host an additional technical conference and engage in settlement discussions during the fourth quarter of 2019. Cost Recovery Mechanisms - Montana Each year we submit an electric and natural gas tracker filing for recovery of supply costs for the 12-month period ended June 30. The MPSC reviews such filings and makes its cost recovery determination based on whether or not our supply procurement activities were prudent. The MPSC approved our electric tracker filings for the 12-month periods ended June 30, 2016 and 2017, on an interim basis. In August 2019, the MPSC established a procedural schedule for adjudication of these dockets with a final order expected in the first quarter of 2020. Montana Electric Tracker - In 2017, the Montana legislature revised the statute regarding our recovery of electric supply costs. In response, the MPSC approved a new design for our electric tracker in 2018, effective July 1, 2017. The revised electric tracker, or Power Costs and Credits Adjustment Mechanism (PCCAM), established a baseline of power supply costs and tracks the differences between the actual costs and revenues. Variances in supply costs above or below the baseline are allocated 90% to customers and 10% to shareholders, with an annual adjustment. From July 2017 to May 2019, the PCCAM also included a "deadband" which required us to absorb the variances within +/- $4.1 million from the base, with 90% of the variance above or below the deadband collected from or refunded to customers. In 2019, the Montana legislature revised the statute effective May 7, 2019, prohibiting a deadband, allowing 100% recovery of QF purchases, and maintaining the 90% / 10% sharing ratio for other purchases. The Condensed Consolidated Statements of Income during the nine months ended September 30, 2019 , include the recovery of approximately $4.6 million of electric supply costs consistent with the change in statute. Our cumulative under collection of electric supply costs is approximately $25.7 million as of September 30, 2019 , and is reflected in regulatory assets in the Condensed Consolidated Balance Sheets. We submitted a filing in September 2019, requesting recovery of costs above the base for the period July 1, 2018 to June 30, 2019, with the under recovery collected over the next 12-month period. The MPSC has not established a procedural schedule in this docket. Montana QF Power Purchase Cases Under the Public Utility Regulatory Policies Act (PURPA), electric utilities are required, with certain exceptions, to purchase energy and capacity from independent power producers that are QFs. We track the costs of these purchases through our PCCAM. These purchases are also the subject of proceedings before the MPSC, whose orders are subject to judicial review by Montana state courts. In May 2016, we filed our biennial update of standard rates for small QFs (3 MW or less). In November 2017, the PSC approved new, lower rates, reduced the maximum contract term from 25 to 15 years, and ordered that it would apply the same 15-year contract term to our future owned and contracted electric supply resources (Symmetry Finding). We sought judicial review with the Montana State District Court (District Court) of the Symmetry Finding. Cypress Creek Renewables, LLC, Vote Solar, and Montana Environmental Information Center, sought judicial review with the District Court of the rates and contract term. The District Court reversed and modified the MPSC’s decisions on rates, contract term, and the Symmetry Finding. We appealed the District Court’s order regarding rates and contract term to the Montana Supreme Court. The MPSC did not appeal the District Court’s Symmetry Finding. The Montana Supreme Court granted our motion to stay the District Court’s decisions regarding rates and contract term. We expect briefing to be completed by the end of October 2019. The MPSC also issued the same Symmetry Finding in another docket when setting the rates and contract term for a large QF - MT Sun, LLC (MTSun). We, as well as MTSun, sought judicial review of the MPSC’s order. The District Court reversed and modified the MPSC’s order regarding rates, contract length, and the Symmetry Finding. We appealed the District Court’s </t>
  </si>
  <si>
    <t>Income Taxes</t>
  </si>
  <si>
    <t>Income Tax Disclosure [Abstract]</t>
  </si>
  <si>
    <t>Income Tax Disclosure [Text Block]</t>
  </si>
  <si>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significant differences in income tax expense based on the differences between our effective tax rate and the federal statutory rate (in thousands): Three Months Ended September 30, 2019 2018 Income Before Income Taxes $ 22,225 $ 27,824 Income tax calculated at federal statutory rate 4,667 21.0 % 5,843 21.0 % Permanent or flow-through adjustments: State income, net of federal provisions 65 0.3 638 2.3 Flow-through repairs deductions (2,606 ) (11.7 ) (2,394 ) (8.6 ) Production tax credits (1,414 ) (6.3 ) (1,656 ) (6.0 ) Amortization of excess deferred income tax (374 ) (1.7 ) (418 ) (1.5 ) Plant and depreciation of flow-through items (263 ) (1.2 ) (95 ) (0.3 ) Prior year permanent return to accrual adjustments 559 2.5 (2,978 ) (10.7 ) Other, net (79 ) (0.4 ) 702 2.5 (4,112 ) (18.5 ) (6,201 ) (22.3 ) Income tax expense (benefit) $ 555 2.5 % $ (358 ) (1.3 )% Nine Months Ended September 30, 2019 2018 Income Before Income Taxes $ 122,040 $ 135,126 Income tax calculated at federal statutory rate 25,628 21.0 % 28,376 21.0 % Permanent or flow through adjustments: State income, net of federal provisions 1,230 1.0 2,171 1.6 Release of unrecognized tax benefit (22,825 ) (18.7 ) — — Flow-through repairs deductions (12,694 ) (10.4 ) (13,075 ) (9.7 ) Production tax credits (7,252 ) (5.9 ) (8,103 ) (6.0 ) Plant and depreciation of flow through items (2,449 ) (2.0 ) (1,582 ) (1.2 ) Amortization of excess deferred income tax (1,939 ) (1.6 ) (2,045 ) (1.5 ) Prior year permanent return to accrual adjustments 559 0.4 (2,978 ) (2.2 ) Share-based compensation 186 0.2 275 0.2 Other, net (542 ) (0.5 ) 1,619 1.2 (45,726 ) (37.5 ) (23,718 ) (17.6 ) Income tax (benefit) expense $ (20,098 ) (16.5 )% $ 4,658 3.4 % The income tax benefit for the nine months ended September 30, 2019 reflects the release of approximately $22.8 million of unrecognized tax benefits, including approximately $2.7 million of accrued interest and penalties, net of tax, due to the lapse of statutes of limitation in the second quarter of 2019.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After the release above, we have unrecognized tax benefits of approximately $35.3 million as of September 30, 2019 , including approximately $27.8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discussed above, during the nine months ended September 30, 2019 , we released $2.7 million of accrued interest in the Condensed Consolidated Statements of Income. As of September 30, 2019 , we do not have any amounts accrued for the payment of interest and penalties. During the nine months ended September 30, 2018 , we recognized $0.9 million of expense for interest and penalties in the Condensed Consolidated Statements of Income. As of December 31, 2018 , we had $2.7 million of interest accrued in the Condensed Consolidated Balance Sheets. Our federal tax returns from 2000 forward remain subject to examination by the Internal Revenue Service.</t>
  </si>
  <si>
    <t>Statement of Comprehensive Income [Abstract]</t>
  </si>
  <si>
    <t>Comprehensive Income (Loss) Note [Text Block]</t>
  </si>
  <si>
    <t>Comprehensive Income (Loss) The following tables display the components of Other Comprehensive Income (Loss), after-tax, and the related tax effects (in thousands): Three Months Ended September 30, 2019 September 30, 2018 Before-Tax Amount Tax Expense Net-of-Tax Amount Before-Tax Amount Tax Expense Net-of-Tax Amount Foreign currency translation adjustment $ 42 $ — $ 42 $ (68 ) $ — $ (68 ) Reclassification of net income (loss) on derivative instruments 154 (40 ) 114 153 (40 ) 113 Other comprehensive income (loss) $ 196 $ (40 ) $ 156 $ 85 $ (40 ) $ 45 Nine Months Ended September 30, 2019 September 30, 2018 Before-Tax Amount Tax Expense Net-of-Tax Amount Before-Tax Amount Tax Expense Net-of-Tax Amount Foreign currency translation adjustment $ 18 $ — $ 18 $ 113 $ — $ 113 Reclassification of net income (loss) on derivative instruments 460 (121 ) 339 460 (121 ) 339 Other comprehensive income (loss) $ 478 $ (121 ) $ 357 $ 573 $ (121 ) $ 452 Balances by classification included within accumulated other comprehensive loss (AOCL) on the Condensed Consolidated Balance Sheets are as follows, net of tax (in thousands): September 30, 2019 December 31, 2018 Foreign currency translation $ 1,466 $ 1,448 Derivative instruments designated as cash flow hedges (11,294 ) (11,633 ) Postretirement medical plans 251 251 Accumulated other comprehensive loss $ (9,577 ) $ (9,934 ) The following tables display the changes in AOCL by component, net of tax (in thousands): Three Months Ended September 30, 2019 Affected Line Item in the Condensed Consolidated Statements of Income Interest Rate Derivative Instruments Designated as Cash Flow Hedges Pension and Postretirement Medical Plans Foreign Currency Translation Total Beginning balance $ (11,408 ) $ 251 $ 1,424 $ (9,733 ) Other comprehensive income before reclassifications — — 42 42 Amounts reclassified from AOCL Interest Expense 114 — — 114 Net current-period other comprehensive income 114 — 42 156 Ending balance $ (11,294 ) $ 251 $ 1,466 $ (9,577 ) Three Months Ended September 30, 2018 Affected Line Item in the Condensed Consolidated Statements of Income Interest Rate Derivative Instruments Designated as Cash Flow Hedges Pension and Postretirement Medical Plans Foreign Currency Translation Total Beginning balance $ (11,905 ) $ 38 $ 1,359 $ (10,508 ) Other comprehensive loss before reclassifications — — (68 ) (68 ) Amounts reclassified from AOCL Interest Expense 113 — — 113 Net current-period other comprehensive income (loss) 113 — (68 ) 45 Ending balance $ (11,792 ) $ 38 $ 1,291 $ (10,463 ) Nine Months Ended September 30, 2019 Affected Line Item in the Condensed Consolidated Statements of Income Interest Rate Derivative Instruments Designated as Cash Flow Hedges Pension and Postretirement Medical Plans Foreign Currency Translation Total Beginning balance $ (11,633 ) $ 251 $ 1,448 (9,934 ) Other comprehensive income before reclassifications — — 18 18 Amounts reclassified from AOCL Interest Expense 339 — — 339 Net current-period other comprehensive income 339 — 18 357 Ending balance $ (11,294 ) $ 251 $ 1,466 $ (9,577 ) Nine Months Ended September 30, 2018 Affected Line Item in the Condensed Consolidated Statements of Income Interest Rate Derivative Instruments Designated as Cash Flow Hedges Pension and Postretirement Medical Plans Foreign Currency Translation Total Beginning balance $ (9,981 ) $ 31 $ 1,178 $ (8,772 ) Other comprehensive income before reclassifications — — 113 113 Amounts reclassified from AOCL Interest Expense 339 — — 339 Net current-period other comprehensive income 339 — 113 452 Reclassification of certain tax effects from AOCL $ (2,150 ) $ 7 $ — (2,143 ) Ending balance $ (11,792 ) $ 38 $ 1,291 $ (10,463 )</t>
  </si>
  <si>
    <t>Financing Activities (Notes)</t>
  </si>
  <si>
    <t>Financing Activities [Abstract]</t>
  </si>
  <si>
    <t>Long-term Debt [Text Block]</t>
  </si>
  <si>
    <t xml:space="preserve"> Financing Activities In June 2019 , we priced $150 million aggregate principal amount of Montana First Mortgage Bonds, at a fixed interest rate of 3.98% maturing in 2049 . We issued $50 million of these bonds in June 2019 and the remaining $100 million of these bonds in September 2019 in transactions exempt from the registration requirements of the Securities Act of 1933, as amended. Proceeds were used to repay a portion of our outstanding borrowings under our revolving credit facilities and for other general corporate purposes. The bonds are secured by our electric and natural gas assets in Montana.</t>
  </si>
  <si>
    <t>Segment Information</t>
  </si>
  <si>
    <t>Segment Reporting Information [Line Items]</t>
  </si>
  <si>
    <t>Segment Reporting Disclosure [Text Block]</t>
  </si>
  <si>
    <t>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September 30, 2019 Electric Gas Other Eliminations Total Operating revenues $ 241,237 $ 33,599 $ — $ — $ 274,836 Cost of sales 58,768 5,459 — — 64,227 Gross margin 182,469 28,140 — — 210,609 Operating, general and administrative 57,433 18,830 735 — 76,998 Property and other taxes 34,731 9,355 3 — 44,089 Depreciation and depletion 35,824 7,342 — — 43,166 Operating income (loss) 54,481 (7,387 ) (738 ) — 46,356 Interest expense (19,481 ) (1,588 ) (2,653 ) — (23,722 ) Other (expense) income (677 ) (344 ) 612 — (409 ) Income tax (expense) benefit (1,415 ) (232 ) 1,092 — (555 ) Net income (loss) $ 32,908 $ (9,551 ) $ (1,687 ) $ — $ 21,670 Total assets $ 4,632,077 $ 1,173,513 $ 4,590 $ — $ 5,810,180 Capital expenditures $ 70,063 $ 25,784 $ — $ — $ 95,847 Three Months Ended September 30, 2018 Electric Gas Other Eliminations Total Operating revenues 245,159 $ 34,715 $ — $ — $ 279,874 Cost of sales 66,512 5,735 — — 72,247 Gross margin 178,647 28,980 — — 207,627 Operating, general and administrative 54,009 19,146 632 — 73,787 Property and other taxes 33,452 8,997 2 — 42,451 Depreciation and depletion 36,202 7,377 2 — 43,581 Operating income (loss) 54,984 (6,540 ) (636 ) — 47,808 Interest expense (19,070 ) (1,436 ) (1,529 ) — (22,035 ) Other income 926 436 689 — 2,051 Income tax (expense) benefit (2,183 ) 362 2,179 — 358 Net income (loss) $ 34,657 $ (7,178 ) $ 703 $ — $ 28,182 Total assets $ 4,408,464 $ 1,076,341 $ 15,293 $ — $ 5,500,098 Capital expenditures $ 60,062 $ 16,887 $ — $ — $ 76,949 Nine Months Ended September 30, 2019 Electric Gas Other Eliminations Total Operating revenues $ 733,933 $ 195,842 $ — $ — $ 929,775 Cost of sales 178,423 57,283 — — 235,706 Gross margin 555,510 138,559 — — 694,069 Operating, general and administrative 174,544 60,803 3,569 — 238,916 Property and other taxes 104,612 28,569 7 — 133,188 Depreciation and depletion 107,595 22,171 — — 129,766 Operating income (loss) 168,759 27,016 (3,576 ) — 192,199 Interest expense (58,301 ) (4,599 ) (8,123 ) — (71,023 ) Other (expense) income (1,458 ) (874 ) 3,196 — 864 Income tax (expense) benefit (4,937 ) 493 24,542 — 20,098 Net income $ 104,063 $ 22,036 $ 16,039 $ — $ 142,138 Total assets 4,632,077 1,173,513 4,590 — 5,810,180 Capital expenditures 186,155 56,719 — — 242,874 Nine Months Ended September 30, 2018 Electric Gas Other Eliminations Total Operating revenues $ 693,256 $ 189,937 $ — $ — $ 883,193 Cost of sales 143,398 57,116 — — 200,514 Gross margin 549,858 132,821 — — 682,679 Operating, general and administrative 161,551 60,015 400 — 221,966 Property and other taxes 100,825 27,475 6 — 128,306 Depreciation and depletion 108,494 22,365 18 — 130,877 Operating income (loss) 178,988 22,966 (424 ) — 201,530 Interest expense (58,908 ) (4,451 ) (4,843 ) — (68,202 ) Other income 1,364 353 81 — 1,798 Income tax (expense) benefit (5,330 ) (1,372 ) 2,044 — (4,658 ) Net income (loss) $ 116,114 $ 17,496 $ (3,142 ) $ — $ 130,468 Total assets $ 4,408,464 $ 1,076,341 $ 15,293 $ — 5,500,098 Capital expenditures $ 155,804 $ 37,601 $ — $ — 193,405</t>
  </si>
  <si>
    <t>Revenue from Contracts with Customers</t>
  </si>
  <si>
    <t>Revenue from Contract with Customer [Abstract]</t>
  </si>
  <si>
    <t>Revenue from Contract with Customer [Text Block]</t>
  </si>
  <si>
    <t>Revenue from Contracts with Customers Nature of Goods and Services We provide retail electric and natural gas services to three primary customer classes. Our largest customer class consists of residential customers, which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our customers in our Montana and South Dakota jurisdictions. We recognize revenue when electricity is delivered to the customer. Payments on our tariff based sales are generally due 20 - 30 days after the billing date. Natural Gas Segment - Our regulated natural gas utility business primarily provides production, storage, transmission, and distribution services to our customers in our Montana, South Dakota, and Nebraska jurisdictions. We recognize revenue when natural gas is delivered to the customer. Payments on our tariff based sales are generally due 20 - 30 days after the billing date. Disaggregation of Revenue The following tables disaggregate our revenue by major source and customer class (in millions): Three Months Ended September 30, 2019 September 30, 2018 Electric Natural Gas Total Electric Natural Gas Total Montana $ 68.4 $ 8.9 $ 77.3 $ 67.6 $ 9.4 $ 77.0 South Dakota 16.0 1.7 17.7 16.5 1.7 18.2 Nebraska — 1.8 1.8 — 1.9 1.9 Residential 84.4 12.4 96.8 84.1 13.0 97.1 Montana 87.7 5.5 93.2 85.8 5.5 91.3 South Dakota 26.3 1.3 27.6 24.4 0.9 25.3 Nebraska — 0.9 0.9 — 0.9 0.9 Commercial 114.0 7.7 121.7 110.2 7.3 117.5 Industrial 10.6 0.1 10.7 9.8 0.1 9.9 Lighting, Governmental, Irrigation, and Interdepartmental 12.4 0.1 12.5 11.4 0.1 11.5 Total Customer Revenues 221.4 20.3 241.7 215.5 20.5 236.0 Other Tariff and Contract Based Revenues 15.3 7.7 23.0 13.0 8.5 21.5 Total Revenue from Contracts with Customers 236.7 28.0 264.7 228.5 29.0 257.5 Regulatory amortization 4.5 5.6 10.1 16.7 5.7 22.4 Total Revenues $ 241.2 $ 33.6 $ 274.8 $ 245.2 $ 34.7 $ 279.9 Nine Months Ended September 30, 2019 September 30, 2018 Electric Natural Gas Total Electric Natural Gas Total Montana $ 225.4 $ 73.3 $ 298.7 $ 214.3 $ 67.9 $ 282.2 South Dakota 47.4 20.4 67.8 49.6 18.7 68.3 Nebraska — 15.7 15.7 — 18.3 18.3 Residential 272.8 109.4 382.2 263.9 104.9 368.8 Montana 257.3 38.0 295.3 249.1 34.9 284.0 South Dakota 71.2 14.1 85.3 70.7 12.4 83.1 Nebraska — 8.3 8.3 — 9.4 9.4 Commercial 328.5 60.4 388.9 319.8 56.7 376.5 Industrial 32.4 0.7 33.1 31.3 0.8 32.1 Lighting, Governmental, Irrigation, and Interdepartmental 25.2 0.6 25.8 23.5 0.7 24.2 Total Customer Revenues 658.9 171.1 830.0 638.5 163.1 801.6 Other Tariff and Contract Based Revenues 46.5 26.6 73.1 48.6 29.5 78.1 Total Revenue from Contracts with Customers 705.4 197.7 903.1 687.1 192.6 879.7 Regulatory amortization 28.5 (1.9 ) 26.6 6.2 (2.7 ) 3.5 Total Revenues $ 733.9 $ 195.8 $ 929.7 $ 693.3 $ 189.9 $ 883.2</t>
  </si>
  <si>
    <t>Earnings Per Share</t>
  </si>
  <si>
    <t>Earnings Per Share [Abstract]</t>
  </si>
  <si>
    <t>Earnings Per Share [Text Block]</t>
  </si>
  <si>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September 30, 2019 September 30, 2018 Basic computation 50,443,866 50,317,813 Dilutive effect of: Performance share awards (1) 335,371 142,730 Diluted computation 50,779,237 50,460,543 Nine Months Ended September 30, 2019 September 30, 2018 Basic computation 50,422,028 49,871,042 Dilutive effect of: Performance share awards (1) 334,002 139,371 Diluted computation 50,756,030 50,010,413 _______________________</t>
  </si>
  <si>
    <t>Employee Benefit Plans</t>
  </si>
  <si>
    <t>Retirement Benefits [Abstract]</t>
  </si>
  <si>
    <t>Pension and Other Postretirement Benefits Disclosure [Text Block]</t>
  </si>
  <si>
    <t>Employee Benefit Plans We sponsor and/or contribute to pension and postretirement health care and life insurance benefit plans for eligible employees. Net periodic benefit cost (income) for our pension and other postretirement plans consists of the following (in thousands): Pension Benefits Other Postretirement Benefits Three Months Ended September 30, Three Months Ended September 30, 2019 2018 2019 2018 Components of Net Periodic Benefit Cost (Income) Service cost $ 2,409 $ 2,944 $ 82 $ 100 Interest cost 6,622 6,105 152 145 Expected return on plan assets (6,360 ) (7,051 ) (217 ) (239 ) Amortization of prior service cost (credit) 1,636 1 (471 ) (471 ) Recognized actuarial loss (gain) — 1,090 (24 ) (19 ) Plan settlements 715 — — — Net Periodic Benefit Cost (Income) $ 5,022 $ 3,089 $ (478 ) $ (484 ) Pension Benefits Other Postretirement Benefits Nine Months Ended Nine Months Ended 2019 2018 2019 2018 Components of Net Periodic Benefit Cost (Income) Service cost $ 7,228 $ 8,832 $ 248 $ 299 Interest cost 19,866 18,315 457 434 Expected return on plan assets (19,082 ) (21,155 ) (652 ) (716 ) Amortization of prior service cost 4,908 3 (1,412 ) (1,412 ) Recognized actuarial loss (gain) — 3,270 (72 ) (59 ) Plan settlements 715 — — — Net Periodic Benefit Cost (Income) $ 13,635 $ 9,265 $ (1,431 ) $ (1,454 ) We have contributed $7.2 million to our pension plans during the nine months ended September 30, 2019 . We expect to contribute an additional $3 million to $5 million to our pension plans during the fourth quarter of 2019.</t>
  </si>
  <si>
    <t>Commitments and Contingencies</t>
  </si>
  <si>
    <t>Commitments and Contingencies Disclosure [Abstract]</t>
  </si>
  <si>
    <t>Commitments and Contingencies Disclosure [Text Block]</t>
  </si>
  <si>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6.6 million to $34.6 million . As of September 30, 2019 , we have a reserve of approximately $28.7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Manufactured Gas Plants - Approximately $21.7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September 30, 2019 , the reserve for remediation costs at this site is approximately $8.0 million , and we estimate that approximately $3.2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on previously submitted drafts of the RIWP. The RIWP requires additional investigation including vapor intrusion and investigation of potential contamination from transformers and treated poles. MDEQ is expected to complete its review of the RIWP by the fourth quarter of 2019. An investigation conducted at the Missoula site did not require remediation activities, but required preparation of a groundwater monitoring plan. Monitoring wells were installed and groundwater is monitored semiannually. At the request of Missoula Valley Water Quality District (MVWQD), a draft risk assessment was prepared for the Missoula site and presented to the MVWQD. We and the MVWQD agreed additional site investigation work is appropriate. Analytical results from an October 2016 sampling exceeded the Montana Maximum Contaminant Level for benzene and/or total cyanide in certain monitoring wells. These results were forwarded to MVWQD which shared the same with the MDEQ. MDEQ requested that MVWQD file a formal complaint with MDEQ's Enforcement Division, which MVWQD filed in July 2017. On April 2, 2019, MDEQ requested our participation at a stakeholders' meeting for the Missoula site. At the meeting, MDEQ indicated they expect to proceed in listing the site as a Montana superfund site. After researching historical ownership we have identified another potentially responsible party with whom we have initiated communications regarding the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through regulations. On June 19, 2019, EPA finalized the Affordable Clean Energy Rule (ACE). ACE repeals the 2015 Clean Power Plan (CPP) in regulating GHG emissions from coal-fired plants. Generally, ACE will provide more regulatory flexibility to individual states and likely will not reduce CO 2 emissions as much as the CPP. Numerous parties, including us, filed petitions for review and reconsideration of the CPP. Those CPP proceedings were dismissed as moot by the United States Court of Appeals for the District of Columbia Circuit (D.C. Circuit) on September 17, 2019. Under the ACE, states must establish unit-specific standards that reflect emissions achievable through heat rate improvements, which EPA designated as the best system of emissions reduction, and if the state chooses, take into account the remaining useful life of the unit and other source specific factors. States generally have three years to submit the standards to EPA and coal-fired plants will have two additional years to comply with the standards. The ACE became effective on September 6, 2019, and various challenges to it are pending in the D.C. Circuit. We cannot predict whether or how ACE will be applied to our plants, including actions taken by the relevant state authorities. In addition, it is unclear how pending or future litigation relating to GHG matters will impact us. As GHG regulations are implemented, it would result in additional compliance costs that could affect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On January 10, 2017, the EPA published amendments to the requirements under the Clean Air Act for state plans for protection of visibility. Among other things, these amendments revised the process and requirements for the state implementation plans and extended the due date for the next periodic comprehensive regional haze state implementation plan revisions from 2018 to 2021. Therefore, by 2021, Montana, or EPA, must develop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EPA’s request to hold the case in abeyance while EPA considers further administrative action to revisit the rule. Jointly Owned Plants - We have joint ownership in generation plants located in South Dakota, North Dakota, Iowa, and Montana that are or may become subject to the various regulations discussed above that have been issued or proposed. Regarding the ACE, as discussed above, we cannot predict the impact of the ACE on us until the state plans are adopted and any judicial reviews are completed.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pursuant to a non-monetary, partial settlement with us, PNWS amended its original complaint to limit its claims for enforcement and/or damages to only four of the 21 power purchase agreements. As a result, the amount of damages sought by the plaintiff was reduced to approximately $8 million for the alleged breach of the four power purchase agreements. We participated in an unsuccessful mediation on January 24, 2019 and there have been no settlement negotiations since then. A jury trial was scheduled to begin on October 8, 2019 to address PNWS' remaining breach of contract claims and its request for a declaratory judgment. On October 3, 2019, however, PNWS filed a motion asking the Court to hold another pretrial conference clarifying some of its evidentiary rulings and a second motion asking the Court to issue a final pretrial order more clearly defining the legal and factual issues remaining for trial. On October 4, 2019, the Court denied both motions for procedural irregularities, gave PNWS leave to correct and refile them (which PNWS has since done), and vacated the trial date so that the issues raised in the two motions could be addressed at a hearing. A hearing and / or rescheduled trial date has not been established by the Court.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which culminated with a 2012 decision by the United States Supreme Court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 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between Black Eagle Falls and the Great Falls. In particular, the dismissal pertains to the Black Eagle Dam, Rainbow Dam and reservoir, Cochrane Dam and reservoir, and Ryan Dam and reservoir. This leaves a portion of the Black Eagle reservoir and Morony Dam and reservoir at issue. While the dismissal of these four facilities is subject to appeal, that appeal would not likely occur until after judgment in the case. We and Talen filed our respective answers to the State’s Complaint on August 22, 2018. Additionally, we and Talen filed a motion to join the United States as a defendant to the litigation. The Federal District Court granted the motion on February 12, 2019, and has ordered the State to name the United States as a party defendant under the Federal Quiet Title Act by October 31, 2019. We dispute the State’s claims and intend to vigorously defend the lawsuit. This matter is still at its early stages, and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Right of Use Assets and Liabilities (Tables)</t>
  </si>
  <si>
    <t>Leases [Abstract]</t>
  </si>
  <si>
    <t>Lessee, Operating Lease, Disclosure [Table Text Block]</t>
  </si>
  <si>
    <t>The recognition of right-of-use assets and lease liabilities for operating leases increased our assets and liabilities by approximately $3.6 million and are classified in the Condensed Consolidated Balance Sheets as follows (in thousands): Affected Line Item in the Condensed Consolidated Balance Sheets September 30, 2019 Operating lease assets Other noncurrent assets $ 3,598 Operating lease liabilities, current Accrued expenses and other 1,356 Operating lease liabilities, noncurrent Other noncurrent liabilities 2,242 Total operating lease liabilities $ 3,598</t>
  </si>
  <si>
    <t>Nature of Operations and Basis of Consolidation Cash, Cash Equivalents, and Restricted Cash (Tables)</t>
  </si>
  <si>
    <t>Cash, Cash Equivalents, and Restricted Cash [Abstract]</t>
  </si>
  <si>
    <t>Schedule of Cash Flow, Supplemental Disclosures [Table Text Block]</t>
  </si>
  <si>
    <t>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December 31, September 30, December 31, 2019 2018 2018 2017 Cash and cash equivalents $ 5,046 $ 7,860 $ 6,912 $ 8,473 Restricted cash 9,055 7,451 7,181 3,556 Total cash, cash equivalents, and restricted cash shown in the Condensed Consolidated Statements of Cash Flows $ 14,101 $ 15,311 $ 14,093 $ 12,029</t>
  </si>
  <si>
    <t>Income Taxes (Tables)</t>
  </si>
  <si>
    <t>Schedule of Effective Income Tax Rate Reconciliation [Table Text Block]</t>
  </si>
  <si>
    <t>The following table summarizes the significant differences in income tax expense based on the differences between our effective tax rate and the federal statutory rate (in thousands): Three Months Ended September 30, 2019 2018 Income Before Income Taxes $ 22,225 $ 27,824 Income tax calculated at federal statutory rate 4,667 21.0 % 5,843 21.0 % Permanent or flow-through adjustments: State income, net of federal provisions 65 0.3 638 2.3 Flow-through repairs deductions (2,606 ) (11.7 ) (2,394 ) (8.6 ) Production tax credits (1,414 ) (6.3 ) (1,656 ) (6.0 ) Amortization of excess deferred income tax (374 ) (1.7 ) (418 ) (1.5 ) Plant and depreciation of flow-through items (263 ) (1.2 ) (95 ) (0.3 ) Prior year permanent return to accrual adjustments 559 2.5 (2,978 ) (10.7 ) Other, net (79 ) (0.4 ) 702 2.5 (4,112 ) (18.5 ) (6,201 ) (22.3 ) Income tax expense (benefit) $ 555 2.5 % $ (358 ) (1.3 )% Nine Months Ended September 30, 2019 2018 Income Before Income Taxes $ 122,040 $ 135,126 Income tax calculated at federal statutory rate 25,628 21.0 % 28,376 21.0 % Permanent or flow through adjustments: State income, net of federal provisions 1,230 1.0 2,171 1.6 Release of unrecognized tax benefit (22,825 ) (18.7 ) — — Flow-through repairs deductions (12,694 ) (10.4 ) (13,075 ) (9.7 ) Production tax credits (7,252 ) (5.9 ) (8,103 ) (6.0 ) Plant and depreciation of flow through items (2,449 ) (2.0 ) (1,582 ) (1.2 ) Amortization of excess deferred income tax (1,939 ) (1.6 ) (2,045 ) (1.5 ) Prior year permanent return to accrual adjustments 559 0.4 (2,978 ) (2.2 ) Share-based compensation 186 0.2 275 0.2 Other, net (542 ) (0.5 ) 1,619 1.2 (45,726 ) (37.5 ) (23,718 ) (17.6 ) Income tax (benefit) expense $ (20,098 ) (16.5 )% $ 4,658 3.4 %</t>
  </si>
  <si>
    <t>Comprehensive Income Loss (Tables)</t>
  </si>
  <si>
    <t>Equity [Abstract]</t>
  </si>
  <si>
    <t>Comprehensive Income (Loss) [Table Text Block]</t>
  </si>
  <si>
    <t>The following tables display the components of Other Comprehensive Income (Loss), after-tax, and the related tax effects (in thousands): Three Months Ended September 30, 2019 September 30, 2018 Before-Tax Amount Tax Expense Net-of-Tax Amount Before-Tax Amount Tax Expense Net-of-Tax Amount Foreign currency translation adjustment $ 42 $ — $ 42 $ (68 ) $ — $ (68 ) Reclassification of net income (loss) on derivative instruments 154 (40 ) 114 153 (40 ) 113 Other comprehensive income (loss) $ 196 $ (40 ) $ 156 $ 85 $ (40 ) $ 45 Nine Months Ended September 30, 2019 September 30, 2018 Before-Tax Amount Tax Expense Net-of-Tax Amount Before-Tax Amount Tax Expense Net-of-Tax Amount Foreign currency translation adjustment $ 18 $ — $ 18 $ 113 $ — $ 113 Reclassification of net income (loss) on derivative instruments 460 (121 ) 339 460 (121 ) 339 Other comprehensive income (loss) $ 478 $ (121 ) $ 357 $ 573 $ (121 ) $ 452</t>
  </si>
  <si>
    <t>Accumulated Other Comprehensive (Income) Loss (Tables)</t>
  </si>
  <si>
    <t>Statement of Financial Position [Abstract]</t>
  </si>
  <si>
    <t>Accumulated Other Comprehensive Income [Table Text Block]</t>
  </si>
  <si>
    <t>Balances by classification included within accumulated other comprehensive loss (AOCL) on the Condensed Consolidated Balance Sheets are as follows, net of tax (in thousands): September 30, 2019 December 31, 2018 Foreign currency translation $ 1,466 $ 1,448 Derivative instruments designated as cash flow hedges (11,294 ) (11,633 ) Postretirement medical plans 251 251 Accumulated other comprehensive loss $ (9,577 ) $ (9,934 )</t>
  </si>
  <si>
    <t>Schedule of Accumulated Other Comprehensive Income (Loss) [Table Text Block]</t>
  </si>
  <si>
    <t>The following tables display the changes in AOCL by component, net of tax (in thousands): Three Months Ended September 30, 2019 Affected Line Item in the Condensed Consolidated Statements of Income Interest Rate Derivative Instruments Designated as Cash Flow Hedges Pension and Postretirement Medical Plans Foreign Currency Translation Total Beginning balance $ (11,408 ) $ 251 $ 1,424 $ (9,733 ) Other comprehensive income before reclassifications — — 42 42 Amounts reclassified from AOCL Interest Expense 114 — — 114 Net current-period other comprehensive income 114 — 42 156 Ending balance $ (11,294 ) $ 251 $ 1,466 $ (9,577 ) Three Months Ended September 30, 2018 Affected Line Item in the Condensed Consolidated Statements of Income Interest Rate Derivative Instruments Designated as Cash Flow Hedges Pension and Postretirement Medical Plans Foreign Currency Translation Total Beginning balance $ (11,905 ) $ 38 $ 1,359 $ (10,508 ) Other comprehensive loss before reclassifications — — (68 ) (68 ) Amounts reclassified from AOCL Interest Expense 113 — — 113 Net current-period other comprehensive income (loss) 113 — (68 ) 45 Ending balance $ (11,792 ) $ 38 $ 1,291 $ (10,463 ) Nine Months Ended September 30, 2019 Affected Line Item in the Condensed Consolidated Statements of Income Interest Rate Derivative Instruments Designated as Cash Flow Hedges Pension and Postretirement Medical Plans Foreign Currency Translation Total Beginning balance $ (11,633 ) $ 251 $ 1,448 (9,934 ) Other comprehensive income before reclassifications — — 18 18 Amounts reclassified from AOCL Interest Expense 339 — — 339 Net current-period other comprehensive income 339 — 18 357 Ending balance $ (11,294 ) $ 251 $ 1,466 $ (9,577 ) Nine Months Ended September 30, 2018 Affected Line Item in the Condensed Consolidated Statements of Income Interest Rate Derivative Instruments Designated as Cash Flow Hedges Pension and Postretirement Medical Plans Foreign Currency Translation Total Beginning balance $ (9,981 ) $ 31 $ 1,178 $ (8,772 ) Other comprehensive income before reclassifications — — 113 113 Amounts reclassified from AOCL Interest Expense 339 — — 339 Net current-period other comprehensive income 339 — 113 452 Reclassification of certain tax effects from AOCL $ (2,150 ) $ 7 $ — (2,143 ) Ending balance $ (11,792 ) $ 38 $ 1,291 $ (10,463 )</t>
  </si>
  <si>
    <t>Segment Information (Tables)</t>
  </si>
  <si>
    <t>Schedule of Segment Reporting Information, by Segment [Table Text Block]</t>
  </si>
  <si>
    <t>Financial data for the business segments are as follows (in thousands): Three Months Ended September 30, 2019 Electric Gas Other Eliminations Total Operating revenues $ 241,237 $ 33,599 $ — $ — $ 274,836 Cost of sales 58,768 5,459 — — 64,227 Gross margin 182,469 28,140 — — 210,609 Operating, general and administrative 57,433 18,830 735 — 76,998 Property and other taxes 34,731 9,355 3 — 44,089 Depreciation and depletion 35,824 7,342 — — 43,166 Operating income (loss) 54,481 (7,387 ) (738 ) — 46,356 Interest expense (19,481 ) (1,588 ) (2,653 ) — (23,722 ) Other (expense) income (677 ) (344 ) 612 — (409 ) Income tax (expense) benefit (1,415 ) (232 ) 1,092 — (555 ) Net income (loss) $ 32,908 $ (9,551 ) $ (1,687 ) $ — $ 21,670 Total assets $ 4,632,077 $ 1,173,513 $ 4,590 $ — $ 5,810,180 Capital expenditures $ 70,063 $ 25,784 $ — $ — $ 95,847 Three Months Ended September 30, 2018 Electric Gas Other Eliminations Total Operating revenues 245,159 $ 34,715 $ — $ — $ 279,874 Cost of sales 66,512 5,735 — — 72,247 Gross margin 178,647 28,980 — — 207,627 Operating, general and administrative 54,009 19,146 632 — 73,787 Property and other taxes 33,452 8,997 2 — 42,451 Depreciation and depletion 36,202 7,377 2 — 43,581 Operating income (loss) 54,984 (6,540 ) (636 ) — 47,808 Interest expense (19,070 ) (1,436 ) (1,529 ) — (22,035 ) Other income 926 436 689 — 2,051 Income tax (expense) benefit (2,183 ) 362 2,179 — 358 Net income (loss) $ 34,657 $ (7,178 ) $ 703 $ — $ 28,182 Total assets $ 4,408,464 $ 1,076,341 $ 15,293 $ — $ 5,500,098 Capital expenditures $ 60,062 $ 16,887 $ — $ — $ 76,949 Nine Months Ended September 30, 2019 Electric Gas Other Eliminations Total Operating revenues $ 733,933 $ 195,842 $ — $ — $ 929,775 Cost of sales 178,423 57,283 — — 235,706 Gross margin 555,510 138,559 — — 694,069 Operating, general and administrative 174,544 60,803 3,569 — 238,916 Property and other taxes 104,612 28,569 7 — 133,188 Depreciation and depletion 107,595 22,171 — — 129,766 Operating income (loss) 168,759 27,016 (3,576 ) — 192,199 Interest expense (58,301 ) (4,599 ) (8,123 ) — (71,023 ) Other (expense) income (1,458 ) (874 ) 3,196 — 864 Income tax (expense) benefit (4,937 ) 493 24,542 — 20,098 Net income $ 104,063 $ 22,036 $ 16,039 $ — $ 142,138 Total assets 4,632,077 1,173,513 4,590 — 5,810,180 Capital expenditures 186,155 56,719 — — 242,874 Nine Months Ended September 30, 2018 Electric Gas Other Eliminations Total Operating revenues $ 693,256 $ 189,937 $ — $ — $ 883,193 Cost of sales 143,398 57,116 — — 200,514 Gross margin 549,858 132,821 — — 682,679 Operating, general and administrative 161,551 60,015 400 — 221,966 Property and other taxes 100,825 27,475 6 — 128,306 Depreciation and depletion 108,494 22,365 18 — 130,877 Operating income (loss) 178,988 22,966 (424 ) — 201,530 Interest expense (58,908 ) (4,451 ) (4,843 ) — (68,202 ) Other income 1,364 353 81 — 1,798 Income tax (expense) benefit (5,330 ) (1,372 ) 2,044 — (4,658 ) Net income (loss) $ 116,114 $ 17,496 $ (3,142 ) $ — $ 130,468 Total assets $ 4,408,464 $ 1,076,341 $ 15,293 $ — 5,500,098 Capital expenditures $ 155,804 $ 37,601 $ — $ — 193,405</t>
  </si>
  <si>
    <t>Revenue from Contracts with Customers Disaggregation of Revenue (Tables)</t>
  </si>
  <si>
    <t>Disaggregation of Revenue [Table Text Block]</t>
  </si>
  <si>
    <t>The following tables disaggregate our revenue by major source and customer class (in millions): Three Months Ended September 30, 2019 September 30, 2018 Electric Natural Gas Total Electric Natural Gas Total Montana $ 68.4 $ 8.9 $ 77.3 $ 67.6 $ 9.4 $ 77.0 South Dakota 16.0 1.7 17.7 16.5 1.7 18.2 Nebraska — 1.8 1.8 — 1.9 1.9 Residential 84.4 12.4 96.8 84.1 13.0 97.1 Montana 87.7 5.5 93.2 85.8 5.5 91.3 South Dakota 26.3 1.3 27.6 24.4 0.9 25.3 Nebraska — 0.9 0.9 — 0.9 0.9 Commercial 114.0 7.7 121.7 110.2 7.3 117.5 Industrial 10.6 0.1 10.7 9.8 0.1 9.9 Lighting, Governmental, Irrigation, and Interdepartmental 12.4 0.1 12.5 11.4 0.1 11.5 Total Customer Revenues 221.4 20.3 241.7 215.5 20.5 236.0 Other Tariff and Contract Based Revenues 15.3 7.7 23.0 13.0 8.5 21.5 Total Revenue from Contracts with Customers 236.7 28.0 264.7 228.5 29.0 257.5 Regulatory amortization 4.5 5.6 10.1 16.7 5.7 22.4 Total Revenues $ 241.2 $ 33.6 $ 274.8 $ 245.2 $ 34.7 $ 279.9 Nine Months Ended September 30, 2019 September 30, 2018 Electric Natural Gas Total Electric Natural Gas Total Montana $ 225.4 $ 73.3 $ 298.7 $ 214.3 $ 67.9 $ 282.2 South Dakota 47.4 20.4 67.8 49.6 18.7 68.3 Nebraska — 15.7 15.7 — 18.3 18.3 Residential 272.8 109.4 382.2 263.9 104.9 368.8 Montana 257.3 38.0 295.3 249.1 34.9 284.0 South Dakota 71.2 14.1 85.3 70.7 12.4 83.1 Nebraska — 8.3 8.3 — 9.4 9.4 Commercial 328.5 60.4 388.9 319.8 56.7 376.5 Industrial 32.4 0.7 33.1 31.3 0.8 32.1 Lighting, Governmental, Irrigation, and Interdepartmental 25.2 0.6 25.8 23.5 0.7 24.2 Total Customer Revenues 658.9 171.1 830.0 638.5 163.1 801.6 Other Tariff and Contract Based Revenues 46.5 26.6 73.1 48.6 29.5 78.1 Total Revenue from Contracts with Customers 705.4 197.7 903.1 687.1 192.6 879.7 Regulatory amortization 28.5 (1.9 ) 26.6 6.2 (2.7 ) 3.5 Total Revenues $ 733.9 $ 195.8 $ 929.7 $ 693.3 $ 189.9 $ 883.2</t>
  </si>
  <si>
    <t>Earnings Per Share (Tables)</t>
  </si>
  <si>
    <t>Schedule of Weighted Average Number of Shares [Table Text Block]</t>
  </si>
  <si>
    <t>Average shares used in computing the basic and diluted earnings per share are as follows: Three Months Ended September 30, 2019 September 30, 2018 Basic computation 50,443,866 50,317,813 Dilutive effect of: Performance share awards (1) 335,371 142,730 Diluted computation 50,779,237 50,460,543 Nine Months Ended September 30, 2019 September 30, 2018 Basic computation 50,422,028 49,871,042 Dilutive effect of: Performance share awards (1) 334,002 139,371 Diluted computation 50,756,030 50,010,413 _______________________</t>
  </si>
  <si>
    <t>Employee Benefit Plans (Tables)</t>
  </si>
  <si>
    <t>Schedule of Defined Benefit Plans Disclosures [Table Text Block]</t>
  </si>
  <si>
    <t>Net periodic benefit cost (income) for our pension and other postretirement plans consists of the following (in thousands): Pension Benefits Other Postretirement Benefits Three Months Ended September 30, Three Months Ended September 30, 2019 2018 2019 2018 Components of Net Periodic Benefit Cost (Income) Service cost $ 2,409 $ 2,944 $ 82 $ 100 Interest cost 6,622 6,105 152 145 Expected return on plan assets (6,360 ) (7,051 ) (217 ) (239 ) Amortization of prior service cost (credit) 1,636 1 (471 ) (471 ) Recognized actuarial loss (gain) — 1,090 (24 ) (19 ) Plan settlements 715 — — — Net Periodic Benefit Cost (Income) $ 5,022 $ 3,089 $ (478 ) $ (484 ) Pension Benefits Other Postretirement Benefits Nine Months Ended Nine Months Ended 2019 2018 2019 2018 Components of Net Periodic Benefit Cost (Income) Service cost $ 7,228 $ 8,832 $ 248 $ 299 Interest cost 19,866 18,315 457 434 Expected return on plan assets (19,082 ) (21,155 ) (652 ) (716 ) Amortization of prior service cost 4,908 3 (1,412 ) (1,412 ) Recognized actuarial loss (gain) — 3,270 (72 ) (59 ) Plan settlements 715 — — — Net Periodic Benefit Cost (Income) $ 13,635 $ 9,265 $ (1,431 ) $ (1,454 )</t>
  </si>
  <si>
    <t>Nature of Operations and Basis of Consolidation (Details)</t>
  </si>
  <si>
    <t>Sep. 30, 2019USD ($)watts</t>
  </si>
  <si>
    <t>Dec. 31, 2018customers</t>
  </si>
  <si>
    <t>Goodwill impairment</t>
  </si>
  <si>
    <t>Number of customers | customers</t>
  </si>
  <si>
    <t>Number of megawatts of qualifying facility | watts</t>
  </si>
  <si>
    <t>Estimated aggregate gross contractual payments for qualifying facilities through 2024</t>
  </si>
  <si>
    <t>Right-of-Use Asset Obtained in Exchange for Operating Lease Liability</t>
  </si>
  <si>
    <t>Nature of Operations and Basis of Consolidation Right of Use Assets and Liabilities (Details) $ in Thousands</t>
  </si>
  <si>
    <t>Sep. 30, 2019USD ($)</t>
  </si>
  <si>
    <t>Total operating lease liabilities</t>
  </si>
  <si>
    <t>Operating lease assets</t>
  </si>
  <si>
    <t>Operating lease liabilities, current</t>
  </si>
  <si>
    <t>Operating lease liabilities, noncurrent</t>
  </si>
  <si>
    <t>Nature of Operations and Basis of Consolidation Cash, Cash Equivalents, and Restricted Cash (Details) - USD ($) $ in Thousands</t>
  </si>
  <si>
    <t>Dec. 31, 2017</t>
  </si>
  <si>
    <t>Total cash, cash equivalents, and restricted cash shown in the Condensed Consolidated Statements of Cash Flows</t>
  </si>
  <si>
    <t>Regulatory Matters (Details) - USD ($) $ in Millions</t>
  </si>
  <si>
    <t>Montana Electric Rate Filing [Member]</t>
  </si>
  <si>
    <t>Public Utilities, General Disclosures [Line Items]</t>
  </si>
  <si>
    <t>Anticipated rate increase, amount</t>
  </si>
  <si>
    <t>Return on equity, percentage</t>
  </si>
  <si>
    <t>9.65%</t>
  </si>
  <si>
    <t>Change in depreciation resulting from rate review</t>
  </si>
  <si>
    <t>Approved Interim Rate Increase, Montana Electric Rate Filing. [Member]</t>
  </si>
  <si>
    <t>Interim rate increase, amount</t>
  </si>
  <si>
    <t>Increased revenue due to change in rates, subject to refund</t>
  </si>
  <si>
    <t>Interim recognized change in depreciation resulting from rate review</t>
  </si>
  <si>
    <t>Deferred revenue, interim rates</t>
  </si>
  <si>
    <t>Power cost and Credit Adjustment Mechanism (PCCAM) [Member]</t>
  </si>
  <si>
    <t>Deadband around base electric supply costs</t>
  </si>
  <si>
    <t>Increase In recovery due to change in statute</t>
  </si>
  <si>
    <t>Customer sharing percentage of amounts exceeding deadband</t>
  </si>
  <si>
    <t>90.00%</t>
  </si>
  <si>
    <t>Company sharing percentage of amounts exceeding deadband</t>
  </si>
  <si>
    <t>10.00%</t>
  </si>
  <si>
    <t>Customer sharing percentage of over/under collection of QF costs</t>
  </si>
  <si>
    <t>100.00%</t>
  </si>
  <si>
    <t>Customer sharing percentage of over/under collection of supply costs</t>
  </si>
  <si>
    <t>Company sharing percentage of over/under collection of supply costs</t>
  </si>
  <si>
    <t>Regulatory assets associated with PCCAM</t>
  </si>
  <si>
    <t>Income Taxes (Details) - USD ($) $ in Millions</t>
  </si>
  <si>
    <t>Income Tax Contingency [Line Items]</t>
  </si>
  <si>
    <t>Release of unrecognized tax benefits due to the lapse of statutes of limitation</t>
  </si>
  <si>
    <t>Release of unrecognized interest and penalties related to tax benefits due to the lapse of statutes of limitation</t>
  </si>
  <si>
    <t>Unrecognized tax benefit more likely than not percentage threshold</t>
  </si>
  <si>
    <t>50.00%</t>
  </si>
  <si>
    <t>Unrecognized tax benefits</t>
  </si>
  <si>
    <t>Unrecognized tax benefits that would impact effective tax rate</t>
  </si>
  <si>
    <t>Interest expense or penalties, uncertain tax positions</t>
  </si>
  <si>
    <t>Accrued interest, uncertain tax positions</t>
  </si>
  <si>
    <t>Internal Revenue Service (IRS) [Member]</t>
  </si>
  <si>
    <t>Earliest year subject to examination</t>
  </si>
  <si>
    <t>2000</t>
  </si>
  <si>
    <t>Income Taxes Effective Tax Rate Reconciliation (Details) - USD ($) $ in Thousands</t>
  </si>
  <si>
    <t>Effective tax rate reconciliation</t>
  </si>
  <si>
    <t>Income tax calculated at federal statutory rate</t>
  </si>
  <si>
    <t>21.00%</t>
  </si>
  <si>
    <t>State income, net of federal provisions</t>
  </si>
  <si>
    <t>0.30%</t>
  </si>
  <si>
    <t>2.30%</t>
  </si>
  <si>
    <t>1.00%</t>
  </si>
  <si>
    <t>1.60%</t>
  </si>
  <si>
    <t>Release of unrecognized tax benefit</t>
  </si>
  <si>
    <t>(18.70%)</t>
  </si>
  <si>
    <t>0.00%</t>
  </si>
  <si>
    <t>Flow-through repairs deductions</t>
  </si>
  <si>
    <t>(11.70%)</t>
  </si>
  <si>
    <t>(8.60%)</t>
  </si>
  <si>
    <t>(10.40%)</t>
  </si>
  <si>
    <t>(9.70%)</t>
  </si>
  <si>
    <t>Production tax credits</t>
  </si>
  <si>
    <t>(6.30%)</t>
  </si>
  <si>
    <t>(6.00%)</t>
  </si>
  <si>
    <t>(5.90%)</t>
  </si>
  <si>
    <t>Plant and depreciation of flow-through items</t>
  </si>
  <si>
    <t>(1.20%)</t>
  </si>
  <si>
    <t>(0.30%)</t>
  </si>
  <si>
    <t>(2.00%)</t>
  </si>
  <si>
    <t>Amortization of excess deferred income tax</t>
  </si>
  <si>
    <t>(1.70%)</t>
  </si>
  <si>
    <t>(1.50%)</t>
  </si>
  <si>
    <t>(1.60%)</t>
  </si>
  <si>
    <t>Prior year permanent return to accrual adjustments</t>
  </si>
  <si>
    <t>2.50%</t>
  </si>
  <si>
    <t>(10.70%)</t>
  </si>
  <si>
    <t>0.40%</t>
  </si>
  <si>
    <t>(2.20%)</t>
  </si>
  <si>
    <t>Share-based compensation</t>
  </si>
  <si>
    <t>0.20%</t>
  </si>
  <si>
    <t>Other, net</t>
  </si>
  <si>
    <t>(0.40%)</t>
  </si>
  <si>
    <t>(0.50%)</t>
  </si>
  <si>
    <t>1.20%</t>
  </si>
  <si>
    <t>Total Other Reconciling Items</t>
  </si>
  <si>
    <t>(18.50%)</t>
  </si>
  <si>
    <t>(22.30%)</t>
  </si>
  <si>
    <t>(37.50%)</t>
  </si>
  <si>
    <t>(17.60%)</t>
  </si>
  <si>
    <t>Income tax (benefit) expense</t>
  </si>
  <si>
    <t>(1.30%)</t>
  </si>
  <si>
    <t>(16.50%)</t>
  </si>
  <si>
    <t>3.40%</t>
  </si>
  <si>
    <t>Comprehensive Income (Loss) (Details) - USD ($) $ in Thousands</t>
  </si>
  <si>
    <t>Other Comprehensive Income (Loss), before Tax [Abstract]</t>
  </si>
  <si>
    <t>Reclassification of net income (loss) on derivative instruments</t>
  </si>
  <si>
    <t>Total Other Comprehensive Income (Loss)</t>
  </si>
  <si>
    <t>Other Comprehensive Income (Loss), Tax [Abstract]</t>
  </si>
  <si>
    <t>Other comprehensive income (loss), net of tax:</t>
  </si>
  <si>
    <t>Classification within AOCL on the Condensed Consolidated Balance Sheets (Details) - USD ($) $ in Thousands</t>
  </si>
  <si>
    <t>Derivative instruments designated as cash flow hedges</t>
  </si>
  <si>
    <t>Postretirement medical plans</t>
  </si>
  <si>
    <t>Changes in AOCI by Component (Details) - USD ($) $ in Thousands</t>
  </si>
  <si>
    <t>Accumulated Other Comprehensive Income (Loss) [Line Items]</t>
  </si>
  <si>
    <t>Beginning balance</t>
  </si>
  <si>
    <t>Ending balance</t>
  </si>
  <si>
    <t>Accumulated Net Gain (Loss) from Cash Flow Hedges Attributable to Parent [Member]</t>
  </si>
  <si>
    <t>Other comprehensive income before reclassifications</t>
  </si>
  <si>
    <t>Amounts reclassified from AOCL</t>
  </si>
  <si>
    <t>Accumulated Defined Benefit Plans Adjustment Attributable to Parent [Member]</t>
  </si>
  <si>
    <t>Accumulated Foreign Currency Adjustment Attributable to Parent [Member]</t>
  </si>
  <si>
    <t>Comprehensive Income (Loss) [Member]</t>
  </si>
  <si>
    <t>Financing Activities (Details) $ in Millions</t>
  </si>
  <si>
    <t>Secured Debt Montana Due 2049 [Member]</t>
  </si>
  <si>
    <t>Debt Instrument [Line Items]</t>
  </si>
  <si>
    <t>Face amount</t>
  </si>
  <si>
    <t>Interest rate, stated percentage</t>
  </si>
  <si>
    <t>3.98%</t>
  </si>
  <si>
    <t>Maturity date</t>
  </si>
  <si>
    <t>Sep. 30,
		2049</t>
  </si>
  <si>
    <t>Secured Debt Montana Due June 2049 [Member]</t>
  </si>
  <si>
    <t>Issuance date</t>
  </si>
  <si>
    <t>Jun. 30,
		2019</t>
  </si>
  <si>
    <t>Secured Debt Montana Due September 2049 [Member]</t>
  </si>
  <si>
    <t>Segment Information (Details) - USD ($) $ in Thousands</t>
  </si>
  <si>
    <t>Operating revenues</t>
  </si>
  <si>
    <t>Gross margin</t>
  </si>
  <si>
    <t>Operating income (loss)</t>
  </si>
  <si>
    <t>Interest expense</t>
  </si>
  <si>
    <t>Other (expense) income</t>
  </si>
  <si>
    <t>Income tax (expense) benefit</t>
  </si>
  <si>
    <t>Total assets</t>
  </si>
  <si>
    <t>Capital expenditures</t>
  </si>
  <si>
    <t>Electric [Member]</t>
  </si>
  <si>
    <t>Natural Gas [Member]</t>
  </si>
  <si>
    <t>All Other Segments [Member]</t>
  </si>
  <si>
    <t>Intersegment Elimination [Member]</t>
  </si>
  <si>
    <t>Revenue from Contracts with Customers (Details) - USD ($) $ in Thousands</t>
  </si>
  <si>
    <t>Disaggregation of Revenue [Line Items]</t>
  </si>
  <si>
    <t>Revenue from contract with customer</t>
  </si>
  <si>
    <t>Residential</t>
  </si>
  <si>
    <t>Residential | Montana</t>
  </si>
  <si>
    <t>Residential | South Dakota</t>
  </si>
  <si>
    <t>Residential | Nebraska</t>
  </si>
  <si>
    <t>Commercial</t>
  </si>
  <si>
    <t>Commercial | Montana</t>
  </si>
  <si>
    <t>Commercial | South Dakota</t>
  </si>
  <si>
    <t>Commercial | Nebraska</t>
  </si>
  <si>
    <t>Industrial</t>
  </si>
  <si>
    <t>Other, Lighting, Governmental, Irrigation, and Interdepartmental</t>
  </si>
  <si>
    <t>Total Customer Revenue</t>
  </si>
  <si>
    <t>Other Tariff and Contract Based Revenue</t>
  </si>
  <si>
    <t>Regulatory amortization</t>
  </si>
  <si>
    <t>Electric Domestic Regulated [Member]</t>
  </si>
  <si>
    <t>Electric Domestic Regulated [Member] | Residential</t>
  </si>
  <si>
    <t>Electric Domestic Regulated [Member] | Residential | Montana</t>
  </si>
  <si>
    <t>Electric Domestic Regulated [Member] | Residential | South Dakota</t>
  </si>
  <si>
    <t>Electric Domestic Regulated [Member] | Residential | Nebraska</t>
  </si>
  <si>
    <t>Electric Domestic Regulated [Member] | Commercial</t>
  </si>
  <si>
    <t>Electric Domestic Regulated [Member] | Commercial | Montana</t>
  </si>
  <si>
    <t>Electric Domestic Regulated [Member] | Commercial | South Dakota</t>
  </si>
  <si>
    <t>Electric Domestic Regulated [Member] | Commercial | Nebraska</t>
  </si>
  <si>
    <t>Electric Domestic Regulated [Member] | Industrial</t>
  </si>
  <si>
    <t>Electric Domestic Regulated [Member] | Other, Lighting, Governmental, Irrigation, and Interdepartmental</t>
  </si>
  <si>
    <t>Electric Domestic Regulated [Member] | Total Customer Revenue</t>
  </si>
  <si>
    <t>Electric Domestic Regulated [Member] | Other Tariff and Contract Based Revenue</t>
  </si>
  <si>
    <t>Electric Domestic Regulated [Member] | Regulatory amortization</t>
  </si>
  <si>
    <t>Electric Domestic Regulated [Member] | Total Revenues</t>
  </si>
  <si>
    <t>Gas Domestic Regulated [Member]</t>
  </si>
  <si>
    <t>Gas Domestic Regulated [Member] | Residential</t>
  </si>
  <si>
    <t>Gas Domestic Regulated [Member] | Residential | Montana</t>
  </si>
  <si>
    <t>Gas Domestic Regulated [Member] | Residential | South Dakota</t>
  </si>
  <si>
    <t>Gas Domestic Regulated [Member] | Residential | Nebraska</t>
  </si>
  <si>
    <t>Gas Domestic Regulated [Member] | Commercial</t>
  </si>
  <si>
    <t>Gas Domestic Regulated [Member] | Commercial | Montana</t>
  </si>
  <si>
    <t>Gas Domestic Regulated [Member] | Commercial | South Dakota</t>
  </si>
  <si>
    <t>Gas Domestic Regulated [Member] | Commercial | Nebraska</t>
  </si>
  <si>
    <t>Gas Domestic Regulated [Member] | Industrial</t>
  </si>
  <si>
    <t>Gas Domestic Regulated [Member] | Other, Lighting, Governmental, Irrigation, and Interdepartmental</t>
  </si>
  <si>
    <t>Gas Domestic Regulated [Member] | Total Customer Revenue</t>
  </si>
  <si>
    <t>Gas Domestic Regulated [Member] | Other Tariff and Contract Based Revenue</t>
  </si>
  <si>
    <t>Gas Domestic Regulated [Member] | Regulatory amortization</t>
  </si>
  <si>
    <t>Gas Domestic Regulated [Member] | Total Revenues</t>
  </si>
  <si>
    <t>Earnings Per Share (Details) - shares</t>
  </si>
  <si>
    <t>Basic computation</t>
  </si>
  <si>
    <t>Performance share awards (1)</t>
  </si>
  <si>
    <t>Diluted computation</t>
  </si>
  <si>
    <t>Employee Benefit Plans Net Periodic Benefit Cost (Details) - USD ($) $ in Thousands</t>
  </si>
  <si>
    <t>Components of Net Periodic Benefit Cost (Income) [Abstract]</t>
  </si>
  <si>
    <t>Payment for pension benefits</t>
  </si>
  <si>
    <t>Minimum Expected Future Employer Pension Contributions, Remainder of Fiscal Year</t>
  </si>
  <si>
    <t>Maximum Expected Future Employer Pension Contributions, Remainder of Fiscal Year</t>
  </si>
  <si>
    <t>Pension Benefits [Member]</t>
  </si>
  <si>
    <t>Service cost</t>
  </si>
  <si>
    <t>Interest cost</t>
  </si>
  <si>
    <t>Expected return on plan assets</t>
  </si>
  <si>
    <t>Amortization of prior service cost (credit)</t>
  </si>
  <si>
    <t>Recognized actuarial loss (gain)</t>
  </si>
  <si>
    <t>Plan settlement</t>
  </si>
  <si>
    <t>Net Periodic Benefit Cost (Income)</t>
  </si>
  <si>
    <t>Other Postretirement Benefits [Member]</t>
  </si>
  <si>
    <t>Commitments and Contingencies Environmental (Details) $ in Millions</t>
  </si>
  <si>
    <t>Environmental remediation obligations [Member]</t>
  </si>
  <si>
    <t>Environmental remediation obligation, minimum</t>
  </si>
  <si>
    <t>Environmental remediation obligation, maximum</t>
  </si>
  <si>
    <t>Accrual for environmental loss contingencies</t>
  </si>
  <si>
    <t>Combined Manufacturing Sites [Member] | Manufactured Gas Plants [Member]</t>
  </si>
  <si>
    <t>Aberdeen South Dakota Site [Member] | Manufactured Gas Plants [Member]</t>
  </si>
  <si>
    <t>Environmental remediation obligation through 2023</t>
  </si>
  <si>
    <t>Commitments and Contingencies Litigation (Details) $ in Millions</t>
  </si>
  <si>
    <t>Pacific Northwest Solar, LLC (PNWS) [Member]</t>
  </si>
  <si>
    <t>Loss Contingencies [Line Items]</t>
  </si>
  <si>
    <t>Damages sought</t>
  </si>
  <si>
    <t>Riverbed Rents [Member]</t>
  </si>
  <si>
    <t>Annual riverbed rent expos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044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1</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41237</v>
      </c>
      <c r="C4" s="6" t="n">
        <v>245159</v>
      </c>
      <c r="D4" s="6" t="n">
        <v>733933</v>
      </c>
      <c r="E4" s="6" t="n">
        <v>693256</v>
      </c>
    </row>
    <row r="5" spans="1:5">
      <c r="A5" s="4" t="s">
        <v>62</v>
      </c>
      <c r="B5" s="5" t="n">
        <v>33599</v>
      </c>
      <c r="C5" s="5" t="n">
        <v>34715</v>
      </c>
      <c r="D5" s="5" t="n">
        <v>195842</v>
      </c>
      <c r="E5" s="5" t="n">
        <v>189937</v>
      </c>
    </row>
    <row r="6" spans="1:5">
      <c r="A6" s="4" t="s">
        <v>63</v>
      </c>
      <c r="B6" s="5" t="n">
        <v>274836</v>
      </c>
      <c r="C6" s="5" t="n">
        <v>279874</v>
      </c>
      <c r="D6" s="5" t="n">
        <v>929775</v>
      </c>
      <c r="E6" s="5" t="n">
        <v>883193</v>
      </c>
    </row>
    <row r="7" spans="1:5">
      <c r="A7" s="3" t="s">
        <v>64</v>
      </c>
    </row>
    <row r="8" spans="1:5">
      <c r="A8" s="4" t="s">
        <v>65</v>
      </c>
      <c r="B8" s="5" t="n">
        <v>64227</v>
      </c>
      <c r="C8" s="5" t="n">
        <v>72247</v>
      </c>
      <c r="D8" s="5" t="n">
        <v>235706</v>
      </c>
      <c r="E8" s="5" t="n">
        <v>200514</v>
      </c>
    </row>
    <row r="9" spans="1:5">
      <c r="A9" s="4" t="s">
        <v>66</v>
      </c>
      <c r="B9" s="5" t="n">
        <v>76998</v>
      </c>
      <c r="C9" s="5" t="n">
        <v>73787</v>
      </c>
      <c r="D9" s="5" t="n">
        <v>238916</v>
      </c>
      <c r="E9" s="5" t="n">
        <v>221966</v>
      </c>
    </row>
    <row r="10" spans="1:5">
      <c r="A10" s="4" t="s">
        <v>67</v>
      </c>
      <c r="B10" s="5" t="n">
        <v>44089</v>
      </c>
      <c r="C10" s="5" t="n">
        <v>42451</v>
      </c>
      <c r="D10" s="5" t="n">
        <v>133188</v>
      </c>
      <c r="E10" s="5" t="n">
        <v>128306</v>
      </c>
    </row>
    <row r="11" spans="1:5">
      <c r="A11" s="4" t="s">
        <v>68</v>
      </c>
      <c r="B11" s="5" t="n">
        <v>43166</v>
      </c>
      <c r="C11" s="5" t="n">
        <v>43581</v>
      </c>
      <c r="D11" s="5" t="n">
        <v>129766</v>
      </c>
      <c r="E11" s="5" t="n">
        <v>130877</v>
      </c>
    </row>
    <row r="12" spans="1:5">
      <c r="A12" s="4" t="s">
        <v>69</v>
      </c>
      <c r="B12" s="5" t="n">
        <v>228480</v>
      </c>
      <c r="C12" s="5" t="n">
        <v>232066</v>
      </c>
      <c r="D12" s="5" t="n">
        <v>737576</v>
      </c>
      <c r="E12" s="5" t="n">
        <v>681663</v>
      </c>
    </row>
    <row r="13" spans="1:5">
      <c r="A13" s="4" t="s">
        <v>70</v>
      </c>
      <c r="B13" s="5" t="n">
        <v>46356</v>
      </c>
      <c r="C13" s="5" t="n">
        <v>47808</v>
      </c>
      <c r="D13" s="5" t="n">
        <v>192199</v>
      </c>
      <c r="E13" s="5" t="n">
        <v>201530</v>
      </c>
    </row>
    <row r="14" spans="1:5">
      <c r="A14" s="4" t="s">
        <v>71</v>
      </c>
      <c r="B14" s="5" t="n">
        <v>-23722</v>
      </c>
      <c r="C14" s="5" t="n">
        <v>-22035</v>
      </c>
      <c r="D14" s="5" t="n">
        <v>-71023</v>
      </c>
      <c r="E14" s="5" t="n">
        <v>-68202</v>
      </c>
    </row>
    <row r="15" spans="1:5">
      <c r="A15" s="4" t="s">
        <v>72</v>
      </c>
      <c r="B15" s="5" t="n">
        <v>-409</v>
      </c>
      <c r="C15" s="5" t="n">
        <v>2051</v>
      </c>
      <c r="D15" s="5" t="n">
        <v>864</v>
      </c>
      <c r="E15" s="5" t="n">
        <v>1798</v>
      </c>
    </row>
    <row r="16" spans="1:5">
      <c r="A16" s="4" t="s">
        <v>73</v>
      </c>
      <c r="B16" s="5" t="n">
        <v>22225</v>
      </c>
      <c r="C16" s="5" t="n">
        <v>27824</v>
      </c>
      <c r="D16" s="5" t="n">
        <v>122040</v>
      </c>
      <c r="E16" s="5" t="n">
        <v>135126</v>
      </c>
    </row>
    <row r="17" spans="1:5">
      <c r="A17" s="4" t="s">
        <v>74</v>
      </c>
      <c r="B17" s="5" t="n">
        <v>-555</v>
      </c>
      <c r="C17" s="5" t="n">
        <v>358</v>
      </c>
      <c r="D17" s="5" t="n">
        <v>20098</v>
      </c>
      <c r="E17" s="5" t="n">
        <v>-4658</v>
      </c>
    </row>
    <row r="18" spans="1:5">
      <c r="A18" s="4" t="s">
        <v>75</v>
      </c>
      <c r="B18" s="6" t="n">
        <v>21670</v>
      </c>
      <c r="C18" s="6" t="n">
        <v>28182</v>
      </c>
      <c r="D18" s="6" t="n">
        <v>142138</v>
      </c>
      <c r="E18" s="6" t="n">
        <v>130468</v>
      </c>
    </row>
    <row r="19" spans="1:5">
      <c r="A19" s="4" t="s">
        <v>76</v>
      </c>
      <c r="B19" s="5" t="n">
        <v>50443866</v>
      </c>
      <c r="C19" s="5" t="n">
        <v>50317813</v>
      </c>
      <c r="D19" s="5" t="n">
        <v>50422028</v>
      </c>
      <c r="E19" s="5" t="n">
        <v>49871042</v>
      </c>
    </row>
    <row r="20" spans="1:5">
      <c r="A20" s="4" t="s">
        <v>77</v>
      </c>
      <c r="B20" s="7" t="n">
        <v>0.43</v>
      </c>
      <c r="C20" s="7" t="n">
        <v>0.5600000000000001</v>
      </c>
      <c r="D20" s="7" t="n">
        <v>2.82</v>
      </c>
      <c r="E20" s="7" t="n">
        <v>2.62</v>
      </c>
    </row>
    <row r="21" spans="1:5">
      <c r="A21" s="4" t="s">
        <v>78</v>
      </c>
      <c r="B21" s="8" t="n">
        <v>0.42</v>
      </c>
      <c r="C21" s="8" t="n">
        <v>0.5600000000000001</v>
      </c>
      <c r="D21" s="8" t="n">
        <v>2.8</v>
      </c>
      <c r="E21" s="8" t="n">
        <v>2.61</v>
      </c>
    </row>
    <row r="22" spans="1:5">
      <c r="A22" s="4" t="s">
        <v>79</v>
      </c>
      <c r="B22" s="9" t="n">
        <v>0.575</v>
      </c>
      <c r="C22" s="7" t="n">
        <v>0.55</v>
      </c>
      <c r="D22" s="9" t="n">
        <v>1.725</v>
      </c>
      <c r="E22" s="7" t="n">
        <v>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270</v>
      </c>
      <c r="B1" s="2" t="s">
        <v>1</v>
      </c>
    </row>
    <row r="2" spans="1:3">
      <c r="B2" s="2" t="s">
        <v>271</v>
      </c>
      <c r="C2" s="2" t="s">
        <v>272</v>
      </c>
    </row>
    <row r="3" spans="1:3">
      <c r="A3" s="4" t="s">
        <v>273</v>
      </c>
      <c r="B3" s="6" t="n">
        <v>0</v>
      </c>
    </row>
    <row r="4" spans="1:3">
      <c r="A4" s="4" t="s">
        <v>274</v>
      </c>
      <c r="C4" s="5" t="n">
        <v>726400</v>
      </c>
    </row>
    <row r="5" spans="1:3">
      <c r="A5" s="4" t="s">
        <v>275</v>
      </c>
      <c r="B5" s="5" t="n">
        <v>35</v>
      </c>
    </row>
    <row r="6" spans="1:3">
      <c r="A6" s="4" t="s">
        <v>276</v>
      </c>
      <c r="B6" s="6" t="n">
        <v>148500000</v>
      </c>
    </row>
    <row r="7" spans="1:3">
      <c r="A7" s="4" t="s">
        <v>277</v>
      </c>
      <c r="B7" s="6" t="n">
        <v>3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4" t="s">
        <v>280</v>
      </c>
      <c r="B2" s="6" t="n">
        <v>3598</v>
      </c>
    </row>
    <row r="3" spans="1:2">
      <c r="A3" s="4" t="s">
        <v>99</v>
      </c>
    </row>
    <row r="4" spans="1:2">
      <c r="A4" s="4" t="s">
        <v>281</v>
      </c>
      <c r="B4" s="5" t="n">
        <v>3598</v>
      </c>
    </row>
    <row r="5" spans="1:2">
      <c r="A5" s="4" t="s">
        <v>104</v>
      </c>
    </row>
    <row r="6" spans="1:2">
      <c r="A6" s="4" t="s">
        <v>282</v>
      </c>
      <c r="B6" s="5" t="n">
        <v>1356</v>
      </c>
    </row>
    <row r="7" spans="1:2">
      <c r="A7" s="4" t="s">
        <v>111</v>
      </c>
    </row>
    <row r="8" spans="1:2">
      <c r="A8" s="4" t="s">
        <v>283</v>
      </c>
      <c r="B8" s="6" t="n">
        <v>2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88</v>
      </c>
      <c r="D1" s="2" t="s">
        <v>59</v>
      </c>
      <c r="E1" s="2" t="s">
        <v>285</v>
      </c>
    </row>
    <row r="2" spans="1:5">
      <c r="A2" s="3" t="s">
        <v>242</v>
      </c>
    </row>
    <row r="3" spans="1:5">
      <c r="A3" s="4" t="s">
        <v>90</v>
      </c>
      <c r="B3" s="6" t="n">
        <v>5046</v>
      </c>
      <c r="C3" s="6" t="n">
        <v>7860</v>
      </c>
      <c r="D3" s="6" t="n">
        <v>6912</v>
      </c>
      <c r="E3" s="6" t="n">
        <v>8473</v>
      </c>
    </row>
    <row r="4" spans="1:5">
      <c r="A4" s="4" t="s">
        <v>91</v>
      </c>
      <c r="B4" s="5" t="n">
        <v>9055</v>
      </c>
      <c r="C4" s="5" t="n">
        <v>7451</v>
      </c>
      <c r="D4" s="5" t="n">
        <v>7181</v>
      </c>
      <c r="E4" s="5" t="n">
        <v>3556</v>
      </c>
    </row>
    <row r="5" spans="1:5">
      <c r="A5" s="4" t="s">
        <v>286</v>
      </c>
      <c r="B5" s="6" t="n">
        <v>14101</v>
      </c>
      <c r="C5" s="6" t="n">
        <v>15311</v>
      </c>
      <c r="D5" s="6" t="n">
        <v>14093</v>
      </c>
      <c r="E5" s="6" t="n">
        <v>120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8</v>
      </c>
      <c r="D1" s="2" t="s">
        <v>1</v>
      </c>
    </row>
    <row r="2" spans="1:5">
      <c r="B2" s="2" t="s">
        <v>2</v>
      </c>
      <c r="C2" s="2" t="s">
        <v>59</v>
      </c>
      <c r="D2" s="2" t="s">
        <v>2</v>
      </c>
      <c r="E2" s="2" t="s">
        <v>59</v>
      </c>
    </row>
    <row r="3" spans="1:5">
      <c r="A3" s="3" t="s">
        <v>81</v>
      </c>
    </row>
    <row r="4" spans="1:5">
      <c r="A4" s="4" t="s">
        <v>75</v>
      </c>
      <c r="B4" s="6" t="n">
        <v>21670</v>
      </c>
      <c r="C4" s="6" t="n">
        <v>28182</v>
      </c>
      <c r="D4" s="6" t="n">
        <v>142138</v>
      </c>
      <c r="E4" s="6" t="n">
        <v>130468</v>
      </c>
    </row>
    <row r="5" spans="1:5">
      <c r="A5" s="3" t="s">
        <v>82</v>
      </c>
    </row>
    <row r="6" spans="1:5">
      <c r="A6" s="4" t="s">
        <v>83</v>
      </c>
      <c r="B6" s="5" t="n">
        <v>42</v>
      </c>
      <c r="C6" s="5" t="n">
        <v>-68</v>
      </c>
      <c r="D6" s="5" t="n">
        <v>18</v>
      </c>
      <c r="E6" s="5" t="n">
        <v>113</v>
      </c>
    </row>
    <row r="7" spans="1:5">
      <c r="A7" s="4" t="s">
        <v>84</v>
      </c>
      <c r="B7" s="5" t="n">
        <v>114</v>
      </c>
      <c r="C7" s="5" t="n">
        <v>113</v>
      </c>
      <c r="D7" s="5" t="n">
        <v>339</v>
      </c>
      <c r="E7" s="5" t="n">
        <v>339</v>
      </c>
    </row>
    <row r="8" spans="1:5">
      <c r="A8" s="4" t="s">
        <v>85</v>
      </c>
      <c r="B8" s="5" t="n">
        <v>156</v>
      </c>
      <c r="C8" s="5" t="n">
        <v>45</v>
      </c>
      <c r="D8" s="5" t="n">
        <v>357</v>
      </c>
      <c r="E8" s="5" t="n">
        <v>452</v>
      </c>
    </row>
    <row r="9" spans="1:5">
      <c r="A9" s="4" t="s">
        <v>86</v>
      </c>
      <c r="B9" s="6" t="n">
        <v>21826</v>
      </c>
      <c r="C9" s="6" t="n">
        <v>28227</v>
      </c>
      <c r="D9" s="6" t="n">
        <v>142495</v>
      </c>
      <c r="E9" s="6" t="n">
        <v>1309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287</v>
      </c>
      <c r="B1" s="2" t="s">
        <v>58</v>
      </c>
      <c r="D1" s="2" t="s">
        <v>1</v>
      </c>
    </row>
    <row r="2" spans="1:4">
      <c r="B2" s="2" t="s">
        <v>2</v>
      </c>
      <c r="C2" s="2" t="s">
        <v>59</v>
      </c>
      <c r="D2" s="2" t="s">
        <v>2</v>
      </c>
    </row>
    <row r="3" spans="1:4">
      <c r="A3" s="4" t="s">
        <v>288</v>
      </c>
    </row>
    <row r="4" spans="1:4">
      <c r="A4" s="3" t="s">
        <v>289</v>
      </c>
    </row>
    <row r="5" spans="1:4">
      <c r="A5" s="4" t="s">
        <v>290</v>
      </c>
      <c r="C5" s="10" t="n">
        <v>34.9</v>
      </c>
      <c r="D5" s="10" t="n">
        <v>6.5</v>
      </c>
    </row>
    <row r="6" spans="1:4">
      <c r="A6" s="4" t="s">
        <v>291</v>
      </c>
      <c r="D6" s="4" t="s">
        <v>292</v>
      </c>
    </row>
    <row r="7" spans="1:4">
      <c r="A7" s="4" t="s">
        <v>293</v>
      </c>
      <c r="D7" s="6" t="n">
        <v>9</v>
      </c>
    </row>
    <row r="8" spans="1:4">
      <c r="A8" s="4" t="s">
        <v>294</v>
      </c>
    </row>
    <row r="9" spans="1:4">
      <c r="A9" s="3" t="s">
        <v>289</v>
      </c>
    </row>
    <row r="10" spans="1:4">
      <c r="A10" s="4" t="s">
        <v>295</v>
      </c>
      <c r="D10" s="11" t="n">
        <v>10.5</v>
      </c>
    </row>
    <row r="11" spans="1:4">
      <c r="A11" s="4" t="s">
        <v>296</v>
      </c>
      <c r="B11" s="10" t="n">
        <v>1.6</v>
      </c>
      <c r="D11" s="11" t="n">
        <v>2.8</v>
      </c>
    </row>
    <row r="12" spans="1:4">
      <c r="A12" s="4" t="s">
        <v>297</v>
      </c>
      <c r="B12" s="11" t="n">
        <v>2.2</v>
      </c>
      <c r="D12" s="11" t="n">
        <v>6.7</v>
      </c>
    </row>
    <row r="13" spans="1:4">
      <c r="A13" s="4" t="s">
        <v>298</v>
      </c>
      <c r="D13" s="11" t="n">
        <v>1.8</v>
      </c>
    </row>
    <row r="14" spans="1:4">
      <c r="A14" s="4" t="s">
        <v>299</v>
      </c>
    </row>
    <row r="15" spans="1:4">
      <c r="A15" s="3" t="s">
        <v>289</v>
      </c>
    </row>
    <row r="16" spans="1:4">
      <c r="A16" s="4" t="s">
        <v>300</v>
      </c>
      <c r="D16" s="11" t="n">
        <v>4.1</v>
      </c>
    </row>
    <row r="17" spans="1:4">
      <c r="A17" s="4" t="s">
        <v>301</v>
      </c>
      <c r="D17" s="10" t="n">
        <v>4.6</v>
      </c>
    </row>
    <row r="18" spans="1:4">
      <c r="A18" s="4" t="s">
        <v>302</v>
      </c>
      <c r="D18" s="4" t="s">
        <v>303</v>
      </c>
    </row>
    <row r="19" spans="1:4">
      <c r="A19" s="4" t="s">
        <v>304</v>
      </c>
      <c r="D19" s="4" t="s">
        <v>305</v>
      </c>
    </row>
    <row r="20" spans="1:4">
      <c r="A20" s="4" t="s">
        <v>306</v>
      </c>
      <c r="D20" s="4" t="s">
        <v>307</v>
      </c>
    </row>
    <row r="21" spans="1:4">
      <c r="A21" s="4" t="s">
        <v>308</v>
      </c>
      <c r="D21" s="4" t="s">
        <v>303</v>
      </c>
    </row>
    <row r="22" spans="1:4">
      <c r="A22" s="4" t="s">
        <v>309</v>
      </c>
      <c r="D22" s="4" t="s">
        <v>305</v>
      </c>
    </row>
    <row r="23" spans="1:4">
      <c r="A23" s="4" t="s">
        <v>310</v>
      </c>
      <c r="B23" s="10" t="n">
        <v>25.7</v>
      </c>
      <c r="D23" s="10" t="n">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59</v>
      </c>
      <c r="D2" s="2" t="s">
        <v>88</v>
      </c>
    </row>
    <row r="3" spans="1:4">
      <c r="A3" s="3" t="s">
        <v>312</v>
      </c>
    </row>
    <row r="4" spans="1:4">
      <c r="A4" s="4" t="s">
        <v>313</v>
      </c>
      <c r="B4" s="10" t="n">
        <v>22.8</v>
      </c>
    </row>
    <row r="5" spans="1:4">
      <c r="A5" s="4" t="s">
        <v>314</v>
      </c>
      <c r="B5" s="10" t="n">
        <v>2.7</v>
      </c>
    </row>
    <row r="6" spans="1:4">
      <c r="A6" s="4" t="s">
        <v>315</v>
      </c>
      <c r="B6" s="4" t="s">
        <v>316</v>
      </c>
    </row>
    <row r="7" spans="1:4">
      <c r="A7" s="4" t="s">
        <v>317</v>
      </c>
      <c r="B7" s="10" t="n">
        <v>35.3</v>
      </c>
    </row>
    <row r="8" spans="1:4">
      <c r="A8" s="4" t="s">
        <v>318</v>
      </c>
      <c r="B8" s="11" t="n">
        <v>27.8</v>
      </c>
    </row>
    <row r="9" spans="1:4">
      <c r="A9" s="4" t="s">
        <v>319</v>
      </c>
      <c r="C9" s="10" t="n">
        <v>-0.9</v>
      </c>
    </row>
    <row r="10" spans="1:4">
      <c r="A10" s="4" t="s">
        <v>320</v>
      </c>
      <c r="B10" s="6" t="n">
        <v>0</v>
      </c>
      <c r="D10" s="10" t="n">
        <v>2.7</v>
      </c>
    </row>
    <row r="11" spans="1:4">
      <c r="A11" s="4" t="s">
        <v>321</v>
      </c>
    </row>
    <row r="12" spans="1:4">
      <c r="A12" s="3" t="s">
        <v>312</v>
      </c>
    </row>
    <row r="13" spans="1:4">
      <c r="A13" s="4" t="s">
        <v>322</v>
      </c>
      <c r="B13" s="4" t="s">
        <v>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8</v>
      </c>
      <c r="D1" s="2" t="s">
        <v>1</v>
      </c>
    </row>
    <row r="2" spans="1:5">
      <c r="B2" s="2" t="s">
        <v>2</v>
      </c>
      <c r="C2" s="2" t="s">
        <v>59</v>
      </c>
      <c r="D2" s="2" t="s">
        <v>2</v>
      </c>
      <c r="E2" s="2" t="s">
        <v>59</v>
      </c>
    </row>
    <row r="3" spans="1:5">
      <c r="A3" s="3" t="s">
        <v>325</v>
      </c>
    </row>
    <row r="4" spans="1:5">
      <c r="A4" s="4" t="s">
        <v>73</v>
      </c>
      <c r="B4" s="6" t="n">
        <v>22225</v>
      </c>
      <c r="C4" s="6" t="n">
        <v>27824</v>
      </c>
      <c r="D4" s="6" t="n">
        <v>122040</v>
      </c>
      <c r="E4" s="6" t="n">
        <v>135126</v>
      </c>
    </row>
    <row r="5" spans="1:5">
      <c r="A5" s="4" t="s">
        <v>326</v>
      </c>
      <c r="B5" s="6" t="n">
        <v>4667</v>
      </c>
      <c r="C5" s="6" t="n">
        <v>5843</v>
      </c>
      <c r="D5" s="6" t="n">
        <v>25628</v>
      </c>
      <c r="E5" s="6" t="n">
        <v>28376</v>
      </c>
    </row>
    <row r="6" spans="1:5">
      <c r="A6" s="4" t="s">
        <v>326</v>
      </c>
      <c r="B6" s="4" t="s">
        <v>327</v>
      </c>
      <c r="C6" s="4" t="s">
        <v>327</v>
      </c>
      <c r="D6" s="4" t="s">
        <v>327</v>
      </c>
      <c r="E6" s="4" t="s">
        <v>327</v>
      </c>
    </row>
    <row r="7" spans="1:5">
      <c r="A7" s="4" t="s">
        <v>328</v>
      </c>
      <c r="B7" s="6" t="n">
        <v>65</v>
      </c>
      <c r="C7" s="6" t="n">
        <v>638</v>
      </c>
      <c r="D7" s="6" t="n">
        <v>1230</v>
      </c>
      <c r="E7" s="6" t="n">
        <v>2171</v>
      </c>
    </row>
    <row r="8" spans="1:5">
      <c r="A8" s="4" t="s">
        <v>328</v>
      </c>
      <c r="B8" s="4" t="s">
        <v>329</v>
      </c>
      <c r="C8" s="4" t="s">
        <v>330</v>
      </c>
      <c r="D8" s="4" t="s">
        <v>331</v>
      </c>
      <c r="E8" s="4" t="s">
        <v>332</v>
      </c>
    </row>
    <row r="9" spans="1:5">
      <c r="A9" s="4" t="s">
        <v>333</v>
      </c>
      <c r="D9" s="6" t="n">
        <v>-22825</v>
      </c>
      <c r="E9" s="6" t="n">
        <v>0</v>
      </c>
    </row>
    <row r="10" spans="1:5">
      <c r="A10" s="4" t="s">
        <v>333</v>
      </c>
      <c r="D10" s="4" t="s">
        <v>334</v>
      </c>
      <c r="E10" s="4" t="s">
        <v>335</v>
      </c>
    </row>
    <row r="11" spans="1:5">
      <c r="A11" s="4" t="s">
        <v>336</v>
      </c>
      <c r="B11" s="6" t="n">
        <v>-2606</v>
      </c>
      <c r="C11" s="6" t="n">
        <v>-2394</v>
      </c>
      <c r="D11" s="6" t="n">
        <v>-12694</v>
      </c>
      <c r="E11" s="6" t="n">
        <v>-13075</v>
      </c>
    </row>
    <row r="12" spans="1:5">
      <c r="A12" s="4" t="s">
        <v>336</v>
      </c>
      <c r="B12" s="4" t="s">
        <v>337</v>
      </c>
      <c r="C12" s="4" t="s">
        <v>338</v>
      </c>
      <c r="D12" s="4" t="s">
        <v>339</v>
      </c>
      <c r="E12" s="4" t="s">
        <v>340</v>
      </c>
    </row>
    <row r="13" spans="1:5">
      <c r="A13" s="4" t="s">
        <v>341</v>
      </c>
      <c r="B13" s="6" t="n">
        <v>-1414</v>
      </c>
      <c r="C13" s="6" t="n">
        <v>-1656</v>
      </c>
      <c r="D13" s="6" t="n">
        <v>-7252</v>
      </c>
      <c r="E13" s="6" t="n">
        <v>-8103</v>
      </c>
    </row>
    <row r="14" spans="1:5">
      <c r="A14" s="4" t="s">
        <v>341</v>
      </c>
      <c r="B14" s="4" t="s">
        <v>342</v>
      </c>
      <c r="C14" s="4" t="s">
        <v>343</v>
      </c>
      <c r="D14" s="4" t="s">
        <v>344</v>
      </c>
      <c r="E14" s="4" t="s">
        <v>343</v>
      </c>
    </row>
    <row r="15" spans="1:5">
      <c r="A15" s="4" t="s">
        <v>345</v>
      </c>
      <c r="B15" s="6" t="n">
        <v>-263</v>
      </c>
      <c r="C15" s="6" t="n">
        <v>-95</v>
      </c>
      <c r="D15" s="6" t="n">
        <v>-2449</v>
      </c>
      <c r="E15" s="6" t="n">
        <v>-1582</v>
      </c>
    </row>
    <row r="16" spans="1:5">
      <c r="A16" s="4" t="s">
        <v>345</v>
      </c>
      <c r="B16" s="4" t="s">
        <v>346</v>
      </c>
      <c r="C16" s="4" t="s">
        <v>347</v>
      </c>
      <c r="D16" s="4" t="s">
        <v>348</v>
      </c>
      <c r="E16" s="4" t="s">
        <v>346</v>
      </c>
    </row>
    <row r="17" spans="1:5">
      <c r="A17" s="4" t="s">
        <v>349</v>
      </c>
      <c r="B17" s="6" t="n">
        <v>-374</v>
      </c>
      <c r="C17" s="6" t="n">
        <v>-418</v>
      </c>
      <c r="D17" s="6" t="n">
        <v>-1939</v>
      </c>
      <c r="E17" s="6" t="n">
        <v>-2045</v>
      </c>
    </row>
    <row r="18" spans="1:5">
      <c r="A18" s="4" t="s">
        <v>349</v>
      </c>
      <c r="B18" s="4" t="s">
        <v>350</v>
      </c>
      <c r="C18" s="4" t="s">
        <v>351</v>
      </c>
      <c r="D18" s="4" t="s">
        <v>352</v>
      </c>
      <c r="E18" s="4" t="s">
        <v>351</v>
      </c>
    </row>
    <row r="19" spans="1:5">
      <c r="A19" s="4" t="s">
        <v>353</v>
      </c>
      <c r="B19" s="6" t="n">
        <v>559</v>
      </c>
      <c r="C19" s="6" t="n">
        <v>-2978</v>
      </c>
      <c r="D19" s="6" t="n">
        <v>559</v>
      </c>
      <c r="E19" s="6" t="n">
        <v>-2978</v>
      </c>
    </row>
    <row r="20" spans="1:5">
      <c r="A20" s="4" t="s">
        <v>353</v>
      </c>
      <c r="B20" s="4" t="s">
        <v>354</v>
      </c>
      <c r="C20" s="4" t="s">
        <v>355</v>
      </c>
      <c r="D20" s="4" t="s">
        <v>356</v>
      </c>
      <c r="E20" s="4" t="s">
        <v>357</v>
      </c>
    </row>
    <row r="21" spans="1:5">
      <c r="A21" s="4" t="s">
        <v>358</v>
      </c>
      <c r="D21" s="6" t="n">
        <v>186</v>
      </c>
      <c r="E21" s="6" t="n">
        <v>275</v>
      </c>
    </row>
    <row r="22" spans="1:5">
      <c r="A22" s="4" t="s">
        <v>358</v>
      </c>
      <c r="D22" s="4" t="s">
        <v>359</v>
      </c>
      <c r="E22" s="4" t="s">
        <v>359</v>
      </c>
    </row>
    <row r="23" spans="1:5">
      <c r="A23" s="4" t="s">
        <v>360</v>
      </c>
      <c r="B23" s="6" t="n">
        <v>-79</v>
      </c>
      <c r="C23" s="6" t="n">
        <v>702</v>
      </c>
      <c r="D23" s="6" t="n">
        <v>-542</v>
      </c>
      <c r="E23" s="6" t="n">
        <v>1619</v>
      </c>
    </row>
    <row r="24" spans="1:5">
      <c r="A24" s="4" t="s">
        <v>360</v>
      </c>
      <c r="B24" s="4" t="s">
        <v>361</v>
      </c>
      <c r="C24" s="4" t="s">
        <v>354</v>
      </c>
      <c r="D24" s="4" t="s">
        <v>362</v>
      </c>
      <c r="E24" s="4" t="s">
        <v>363</v>
      </c>
    </row>
    <row r="25" spans="1:5">
      <c r="A25" s="4" t="s">
        <v>364</v>
      </c>
      <c r="B25" s="6" t="n">
        <v>-4112</v>
      </c>
      <c r="C25" s="6" t="n">
        <v>-6201</v>
      </c>
      <c r="D25" s="6" t="n">
        <v>-45726</v>
      </c>
      <c r="E25" s="6" t="n">
        <v>-23718</v>
      </c>
    </row>
    <row r="26" spans="1:5">
      <c r="A26" s="4" t="s">
        <v>364</v>
      </c>
      <c r="B26" s="4" t="s">
        <v>365</v>
      </c>
      <c r="C26" s="4" t="s">
        <v>366</v>
      </c>
      <c r="D26" s="4" t="s">
        <v>367</v>
      </c>
      <c r="E26" s="4" t="s">
        <v>368</v>
      </c>
    </row>
    <row r="27" spans="1:5">
      <c r="A27" s="4" t="s">
        <v>369</v>
      </c>
      <c r="B27" s="6" t="n">
        <v>555</v>
      </c>
      <c r="C27" s="6" t="n">
        <v>-358</v>
      </c>
      <c r="D27" s="6" t="n">
        <v>-20098</v>
      </c>
      <c r="E27" s="6" t="n">
        <v>4658</v>
      </c>
    </row>
    <row r="28" spans="1:5">
      <c r="A28" s="4" t="s">
        <v>369</v>
      </c>
      <c r="B28" s="4" t="s">
        <v>354</v>
      </c>
      <c r="C28" s="4" t="s">
        <v>370</v>
      </c>
      <c r="D28" s="4" t="s">
        <v>371</v>
      </c>
      <c r="E28" s="4" t="s">
        <v>3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3</v>
      </c>
      <c r="B1" s="2" t="s">
        <v>58</v>
      </c>
      <c r="D1" s="2" t="s">
        <v>1</v>
      </c>
    </row>
    <row r="2" spans="1:5">
      <c r="B2" s="2" t="s">
        <v>2</v>
      </c>
      <c r="C2" s="2" t="s">
        <v>59</v>
      </c>
      <c r="D2" s="2" t="s">
        <v>2</v>
      </c>
      <c r="E2" s="2" t="s">
        <v>59</v>
      </c>
    </row>
    <row r="3" spans="1:5">
      <c r="A3" s="3" t="s">
        <v>374</v>
      </c>
    </row>
    <row r="4" spans="1:5">
      <c r="A4" s="4" t="s">
        <v>179</v>
      </c>
      <c r="B4" s="6" t="n">
        <v>42</v>
      </c>
      <c r="C4" s="6" t="n">
        <v>-68</v>
      </c>
      <c r="D4" s="6" t="n">
        <v>18</v>
      </c>
      <c r="E4" s="6" t="n">
        <v>113</v>
      </c>
    </row>
    <row r="5" spans="1:5">
      <c r="A5" s="4" t="s">
        <v>375</v>
      </c>
      <c r="B5" s="5" t="n">
        <v>154</v>
      </c>
      <c r="C5" s="5" t="n">
        <v>153</v>
      </c>
      <c r="D5" s="5" t="n">
        <v>460</v>
      </c>
      <c r="E5" s="5" t="n">
        <v>460</v>
      </c>
    </row>
    <row r="6" spans="1:5">
      <c r="A6" s="4" t="s">
        <v>376</v>
      </c>
      <c r="B6" s="5" t="n">
        <v>196</v>
      </c>
      <c r="C6" s="5" t="n">
        <v>85</v>
      </c>
      <c r="D6" s="5" t="n">
        <v>478</v>
      </c>
      <c r="E6" s="5" t="n">
        <v>573</v>
      </c>
    </row>
    <row r="7" spans="1:5">
      <c r="A7" s="3" t="s">
        <v>377</v>
      </c>
    </row>
    <row r="8" spans="1:5">
      <c r="A8" s="4" t="s">
        <v>179</v>
      </c>
      <c r="B8" s="5" t="n">
        <v>0</v>
      </c>
      <c r="C8" s="5" t="n">
        <v>0</v>
      </c>
      <c r="D8" s="5" t="n">
        <v>0</v>
      </c>
      <c r="E8" s="5" t="n">
        <v>0</v>
      </c>
    </row>
    <row r="9" spans="1:5">
      <c r="A9" s="4" t="s">
        <v>375</v>
      </c>
      <c r="B9" s="5" t="n">
        <v>-40</v>
      </c>
      <c r="C9" s="5" t="n">
        <v>-40</v>
      </c>
      <c r="D9" s="5" t="n">
        <v>-121</v>
      </c>
      <c r="E9" s="5" t="n">
        <v>-121</v>
      </c>
    </row>
    <row r="10" spans="1:5">
      <c r="A10" s="4" t="s">
        <v>376</v>
      </c>
      <c r="B10" s="5" t="n">
        <v>-40</v>
      </c>
      <c r="C10" s="5" t="n">
        <v>-40</v>
      </c>
      <c r="D10" s="5" t="n">
        <v>-121</v>
      </c>
      <c r="E10" s="5" t="n">
        <v>-121</v>
      </c>
    </row>
    <row r="11" spans="1:5">
      <c r="A11" s="3" t="s">
        <v>378</v>
      </c>
    </row>
    <row r="12" spans="1:5">
      <c r="A12" s="4" t="s">
        <v>179</v>
      </c>
      <c r="B12" s="5" t="n">
        <v>42</v>
      </c>
      <c r="C12" s="5" t="n">
        <v>-68</v>
      </c>
      <c r="D12" s="5" t="n">
        <v>18</v>
      </c>
      <c r="E12" s="5" t="n">
        <v>113</v>
      </c>
    </row>
    <row r="13" spans="1:5">
      <c r="A13" s="4" t="s">
        <v>84</v>
      </c>
      <c r="B13" s="5" t="n">
        <v>114</v>
      </c>
      <c r="C13" s="5" t="n">
        <v>113</v>
      </c>
      <c r="D13" s="5" t="n">
        <v>339</v>
      </c>
      <c r="E13" s="5" t="n">
        <v>339</v>
      </c>
    </row>
    <row r="14" spans="1:5">
      <c r="A14" s="4" t="s">
        <v>85</v>
      </c>
      <c r="B14" s="6" t="n">
        <v>156</v>
      </c>
      <c r="C14" s="6" t="n">
        <v>45</v>
      </c>
      <c r="D14" s="6" t="n">
        <v>357</v>
      </c>
      <c r="E14" s="6" t="n">
        <v>4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88</v>
      </c>
    </row>
    <row r="2" spans="1:3">
      <c r="A2" s="3" t="s">
        <v>253</v>
      </c>
    </row>
    <row r="3" spans="1:3">
      <c r="A3" s="4" t="s">
        <v>83</v>
      </c>
      <c r="B3" s="6" t="n">
        <v>1466</v>
      </c>
      <c r="C3" s="6" t="n">
        <v>1448</v>
      </c>
    </row>
    <row r="4" spans="1:3">
      <c r="A4" s="4" t="s">
        <v>380</v>
      </c>
      <c r="B4" s="5" t="n">
        <v>-11294</v>
      </c>
      <c r="C4" s="5" t="n">
        <v>-11633</v>
      </c>
    </row>
    <row r="5" spans="1:3">
      <c r="A5" s="4" t="s">
        <v>381</v>
      </c>
      <c r="B5" s="5" t="n">
        <v>251</v>
      </c>
      <c r="C5" s="5" t="n">
        <v>251</v>
      </c>
    </row>
    <row r="6" spans="1:3">
      <c r="A6" s="4" t="s">
        <v>120</v>
      </c>
      <c r="B6" s="6" t="n">
        <v>-9577</v>
      </c>
      <c r="C6" s="6" t="n">
        <v>-99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58</v>
      </c>
      <c r="D1" s="2" t="s">
        <v>1</v>
      </c>
    </row>
    <row r="2" spans="1:5">
      <c r="B2" s="2" t="s">
        <v>2</v>
      </c>
      <c r="C2" s="2" t="s">
        <v>59</v>
      </c>
      <c r="D2" s="2" t="s">
        <v>2</v>
      </c>
      <c r="E2" s="2" t="s">
        <v>59</v>
      </c>
    </row>
    <row r="3" spans="1:5">
      <c r="A3" s="3" t="s">
        <v>383</v>
      </c>
    </row>
    <row r="4" spans="1:5">
      <c r="A4" s="4" t="s">
        <v>384</v>
      </c>
      <c r="D4" s="6" t="n">
        <v>-9934</v>
      </c>
    </row>
    <row r="5" spans="1:5">
      <c r="A5" s="4" t="s">
        <v>85</v>
      </c>
      <c r="B5" s="6" t="n">
        <v>156</v>
      </c>
      <c r="C5" s="6" t="n">
        <v>45</v>
      </c>
      <c r="D5" s="5" t="n">
        <v>357</v>
      </c>
      <c r="E5" s="6" t="n">
        <v>452</v>
      </c>
    </row>
    <row r="6" spans="1:5">
      <c r="A6" s="4" t="s">
        <v>385</v>
      </c>
      <c r="B6" s="5" t="n">
        <v>-9577</v>
      </c>
      <c r="D6" s="5" t="n">
        <v>-9577</v>
      </c>
    </row>
    <row r="7" spans="1:5">
      <c r="A7" s="4" t="s">
        <v>386</v>
      </c>
    </row>
    <row r="8" spans="1:5">
      <c r="A8" s="3" t="s">
        <v>383</v>
      </c>
    </row>
    <row r="9" spans="1:5">
      <c r="A9" s="4" t="s">
        <v>384</v>
      </c>
      <c r="B9" s="5" t="n">
        <v>-11408</v>
      </c>
      <c r="C9" s="5" t="n">
        <v>-11905</v>
      </c>
      <c r="D9" s="5" t="n">
        <v>-11633</v>
      </c>
      <c r="E9" s="5" t="n">
        <v>-9981</v>
      </c>
    </row>
    <row r="10" spans="1:5">
      <c r="A10" s="4" t="s">
        <v>387</v>
      </c>
      <c r="B10" s="5" t="n">
        <v>0</v>
      </c>
      <c r="C10" s="5" t="n">
        <v>0</v>
      </c>
      <c r="D10" s="5" t="n">
        <v>0</v>
      </c>
      <c r="E10" s="5" t="n">
        <v>0</v>
      </c>
    </row>
    <row r="11" spans="1:5">
      <c r="A11" s="4" t="s">
        <v>388</v>
      </c>
      <c r="B11" s="5" t="n">
        <v>114</v>
      </c>
      <c r="C11" s="5" t="n">
        <v>113</v>
      </c>
      <c r="D11" s="5" t="n">
        <v>339</v>
      </c>
      <c r="E11" s="5" t="n">
        <v>339</v>
      </c>
    </row>
    <row r="12" spans="1:5">
      <c r="A12" s="4" t="s">
        <v>85</v>
      </c>
      <c r="B12" s="5" t="n">
        <v>114</v>
      </c>
      <c r="C12" s="5" t="n">
        <v>113</v>
      </c>
      <c r="D12" s="5" t="n">
        <v>339</v>
      </c>
      <c r="E12" s="5" t="n">
        <v>339</v>
      </c>
    </row>
    <row r="13" spans="1:5">
      <c r="A13" s="4" t="s">
        <v>191</v>
      </c>
      <c r="C13" s="5" t="n">
        <v>-2150</v>
      </c>
      <c r="E13" s="5" t="n">
        <v>-2150</v>
      </c>
    </row>
    <row r="14" spans="1:5">
      <c r="A14" s="4" t="s">
        <v>385</v>
      </c>
      <c r="B14" s="5" t="n">
        <v>-11294</v>
      </c>
      <c r="C14" s="5" t="n">
        <v>-11792</v>
      </c>
      <c r="D14" s="5" t="n">
        <v>-11294</v>
      </c>
      <c r="E14" s="5" t="n">
        <v>-11792</v>
      </c>
    </row>
    <row r="15" spans="1:5">
      <c r="A15" s="4" t="s">
        <v>389</v>
      </c>
    </row>
    <row r="16" spans="1:5">
      <c r="A16" s="3" t="s">
        <v>383</v>
      </c>
    </row>
    <row r="17" spans="1:5">
      <c r="A17" s="4" t="s">
        <v>384</v>
      </c>
      <c r="B17" s="5" t="n">
        <v>251</v>
      </c>
      <c r="C17" s="5" t="n">
        <v>38</v>
      </c>
      <c r="D17" s="5" t="n">
        <v>251</v>
      </c>
      <c r="E17" s="5" t="n">
        <v>31</v>
      </c>
    </row>
    <row r="18" spans="1:5">
      <c r="A18" s="4" t="s">
        <v>387</v>
      </c>
      <c r="B18" s="5" t="n">
        <v>0</v>
      </c>
      <c r="C18" s="5" t="n">
        <v>0</v>
      </c>
      <c r="D18" s="5" t="n">
        <v>0</v>
      </c>
      <c r="E18" s="5" t="n">
        <v>0</v>
      </c>
    </row>
    <row r="19" spans="1:5">
      <c r="A19" s="4" t="s">
        <v>388</v>
      </c>
      <c r="B19" s="5" t="n">
        <v>0</v>
      </c>
      <c r="C19" s="5" t="n">
        <v>0</v>
      </c>
      <c r="D19" s="5" t="n">
        <v>0</v>
      </c>
      <c r="E19" s="5" t="n">
        <v>0</v>
      </c>
    </row>
    <row r="20" spans="1:5">
      <c r="A20" s="4" t="s">
        <v>85</v>
      </c>
      <c r="B20" s="5" t="n">
        <v>0</v>
      </c>
      <c r="C20" s="5" t="n">
        <v>0</v>
      </c>
      <c r="D20" s="5" t="n">
        <v>0</v>
      </c>
      <c r="E20" s="5" t="n">
        <v>0</v>
      </c>
    </row>
    <row r="21" spans="1:5">
      <c r="A21" s="4" t="s">
        <v>191</v>
      </c>
      <c r="C21" s="5" t="n">
        <v>7</v>
      </c>
      <c r="E21" s="5" t="n">
        <v>7</v>
      </c>
    </row>
    <row r="22" spans="1:5">
      <c r="A22" s="4" t="s">
        <v>385</v>
      </c>
      <c r="B22" s="5" t="n">
        <v>251</v>
      </c>
      <c r="C22" s="5" t="n">
        <v>38</v>
      </c>
      <c r="D22" s="5" t="n">
        <v>251</v>
      </c>
      <c r="E22" s="5" t="n">
        <v>38</v>
      </c>
    </row>
    <row r="23" spans="1:5">
      <c r="A23" s="4" t="s">
        <v>390</v>
      </c>
    </row>
    <row r="24" spans="1:5">
      <c r="A24" s="3" t="s">
        <v>383</v>
      </c>
    </row>
    <row r="25" spans="1:5">
      <c r="A25" s="4" t="s">
        <v>384</v>
      </c>
      <c r="B25" s="5" t="n">
        <v>1424</v>
      </c>
      <c r="C25" s="5" t="n">
        <v>1359</v>
      </c>
      <c r="D25" s="5" t="n">
        <v>1448</v>
      </c>
      <c r="E25" s="5" t="n">
        <v>1178</v>
      </c>
    </row>
    <row r="26" spans="1:5">
      <c r="A26" s="4" t="s">
        <v>387</v>
      </c>
      <c r="B26" s="5" t="n">
        <v>42</v>
      </c>
      <c r="C26" s="5" t="n">
        <v>-68</v>
      </c>
      <c r="D26" s="5" t="n">
        <v>18</v>
      </c>
      <c r="E26" s="5" t="n">
        <v>113</v>
      </c>
    </row>
    <row r="27" spans="1:5">
      <c r="A27" s="4" t="s">
        <v>388</v>
      </c>
      <c r="B27" s="5" t="n">
        <v>0</v>
      </c>
      <c r="C27" s="5" t="n">
        <v>0</v>
      </c>
      <c r="D27" s="5" t="n">
        <v>0</v>
      </c>
      <c r="E27" s="5" t="n">
        <v>0</v>
      </c>
    </row>
    <row r="28" spans="1:5">
      <c r="A28" s="4" t="s">
        <v>85</v>
      </c>
      <c r="B28" s="5" t="n">
        <v>42</v>
      </c>
      <c r="C28" s="5" t="n">
        <v>-68</v>
      </c>
      <c r="D28" s="5" t="n">
        <v>18</v>
      </c>
      <c r="E28" s="5" t="n">
        <v>113</v>
      </c>
    </row>
    <row r="29" spans="1:5">
      <c r="A29" s="4" t="s">
        <v>191</v>
      </c>
      <c r="C29" s="5" t="n">
        <v>0</v>
      </c>
      <c r="E29" s="5" t="n">
        <v>0</v>
      </c>
    </row>
    <row r="30" spans="1:5">
      <c r="A30" s="4" t="s">
        <v>385</v>
      </c>
      <c r="B30" s="5" t="n">
        <v>1466</v>
      </c>
      <c r="C30" s="5" t="n">
        <v>1291</v>
      </c>
      <c r="D30" s="5" t="n">
        <v>1466</v>
      </c>
      <c r="E30" s="5" t="n">
        <v>1291</v>
      </c>
    </row>
    <row r="31" spans="1:5">
      <c r="A31" s="4" t="s">
        <v>391</v>
      </c>
    </row>
    <row r="32" spans="1:5">
      <c r="A32" s="3" t="s">
        <v>383</v>
      </c>
    </row>
    <row r="33" spans="1:5">
      <c r="A33" s="4" t="s">
        <v>384</v>
      </c>
      <c r="B33" s="5" t="n">
        <v>-9733</v>
      </c>
      <c r="C33" s="5" t="n">
        <v>-10508</v>
      </c>
      <c r="D33" s="5" t="n">
        <v>-9934</v>
      </c>
      <c r="E33" s="5" t="n">
        <v>-8772</v>
      </c>
    </row>
    <row r="34" spans="1:5">
      <c r="A34" s="4" t="s">
        <v>387</v>
      </c>
      <c r="B34" s="5" t="n">
        <v>42</v>
      </c>
      <c r="C34" s="5" t="n">
        <v>-68</v>
      </c>
      <c r="D34" s="5" t="n">
        <v>18</v>
      </c>
      <c r="E34" s="5" t="n">
        <v>113</v>
      </c>
    </row>
    <row r="35" spans="1:5">
      <c r="A35" s="4" t="s">
        <v>388</v>
      </c>
      <c r="B35" s="5" t="n">
        <v>114</v>
      </c>
      <c r="C35" s="5" t="n">
        <v>113</v>
      </c>
      <c r="D35" s="5" t="n">
        <v>339</v>
      </c>
      <c r="E35" s="5" t="n">
        <v>339</v>
      </c>
    </row>
    <row r="36" spans="1:5">
      <c r="A36" s="4" t="s">
        <v>85</v>
      </c>
      <c r="B36" s="5" t="n">
        <v>156</v>
      </c>
      <c r="C36" s="5" t="n">
        <v>45</v>
      </c>
      <c r="D36" s="5" t="n">
        <v>357</v>
      </c>
      <c r="E36" s="5" t="n">
        <v>452</v>
      </c>
    </row>
    <row r="37" spans="1:5">
      <c r="A37" s="4" t="s">
        <v>191</v>
      </c>
      <c r="C37" s="5" t="n">
        <v>-2143</v>
      </c>
      <c r="E37" s="5" t="n">
        <v>-2143</v>
      </c>
    </row>
    <row r="38" spans="1:5">
      <c r="A38" s="4" t="s">
        <v>385</v>
      </c>
      <c r="B38" s="6" t="n">
        <v>-9577</v>
      </c>
      <c r="C38" s="6" t="n">
        <v>-10463</v>
      </c>
      <c r="D38" s="6" t="n">
        <v>-9577</v>
      </c>
      <c r="E38" s="6" t="n">
        <v>-104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92</v>
      </c>
      <c r="B1" s="2" t="s">
        <v>58</v>
      </c>
    </row>
    <row r="2" spans="1:2">
      <c r="B2" s="2" t="s">
        <v>279</v>
      </c>
    </row>
    <row r="3" spans="1:2">
      <c r="A3" s="4" t="s">
        <v>393</v>
      </c>
    </row>
    <row r="4" spans="1:2">
      <c r="A4" s="3" t="s">
        <v>394</v>
      </c>
    </row>
    <row r="5" spans="1:2">
      <c r="A5" s="4" t="s">
        <v>395</v>
      </c>
      <c r="B5" s="6" t="n">
        <v>150</v>
      </c>
    </row>
    <row r="6" spans="1:2">
      <c r="A6" s="4" t="s">
        <v>396</v>
      </c>
      <c r="B6" s="4" t="s">
        <v>397</v>
      </c>
    </row>
    <row r="7" spans="1:2">
      <c r="A7" s="4" t="s">
        <v>398</v>
      </c>
      <c r="B7" s="4" t="s">
        <v>399</v>
      </c>
    </row>
    <row r="8" spans="1:2">
      <c r="A8" s="4" t="s">
        <v>400</v>
      </c>
    </row>
    <row r="9" spans="1:2">
      <c r="A9" s="3" t="s">
        <v>394</v>
      </c>
    </row>
    <row r="10" spans="1:2">
      <c r="A10" s="4" t="s">
        <v>401</v>
      </c>
      <c r="B10" s="4" t="s">
        <v>402</v>
      </c>
    </row>
    <row r="11" spans="1:2">
      <c r="A11" s="4" t="s">
        <v>395</v>
      </c>
      <c r="B11" s="6" t="n">
        <v>50</v>
      </c>
    </row>
    <row r="12" spans="1:2">
      <c r="A12" s="4" t="s">
        <v>403</v>
      </c>
    </row>
    <row r="13" spans="1:2">
      <c r="A13" s="3" t="s">
        <v>394</v>
      </c>
    </row>
    <row r="14" spans="1:2">
      <c r="A14" s="4" t="s">
        <v>401</v>
      </c>
      <c r="B14" s="4" t="s">
        <v>10</v>
      </c>
    </row>
    <row r="15" spans="1:2">
      <c r="A15" s="4" t="s">
        <v>395</v>
      </c>
      <c r="B15" s="6"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04</v>
      </c>
      <c r="B1" s="2" t="s">
        <v>58</v>
      </c>
      <c r="D1" s="2" t="s">
        <v>1</v>
      </c>
    </row>
    <row r="2" spans="1:6">
      <c r="B2" s="2" t="s">
        <v>2</v>
      </c>
      <c r="C2" s="2" t="s">
        <v>59</v>
      </c>
      <c r="D2" s="2" t="s">
        <v>2</v>
      </c>
      <c r="E2" s="2" t="s">
        <v>59</v>
      </c>
      <c r="F2" s="2" t="s">
        <v>88</v>
      </c>
    </row>
    <row r="3" spans="1:6">
      <c r="A3" s="3" t="s">
        <v>218</v>
      </c>
    </row>
    <row r="4" spans="1:6">
      <c r="A4" s="4" t="s">
        <v>405</v>
      </c>
      <c r="B4" s="6" t="n">
        <v>274836</v>
      </c>
      <c r="C4" s="6" t="n">
        <v>279874</v>
      </c>
      <c r="D4" s="6" t="n">
        <v>929775</v>
      </c>
      <c r="E4" s="6" t="n">
        <v>883193</v>
      </c>
    </row>
    <row r="5" spans="1:6">
      <c r="A5" s="4" t="s">
        <v>65</v>
      </c>
      <c r="B5" s="5" t="n">
        <v>64227</v>
      </c>
      <c r="C5" s="5" t="n">
        <v>72247</v>
      </c>
      <c r="D5" s="5" t="n">
        <v>235706</v>
      </c>
      <c r="E5" s="5" t="n">
        <v>200514</v>
      </c>
    </row>
    <row r="6" spans="1:6">
      <c r="A6" s="4" t="s">
        <v>406</v>
      </c>
      <c r="B6" s="5" t="n">
        <v>210609</v>
      </c>
      <c r="C6" s="5" t="n">
        <v>207627</v>
      </c>
      <c r="D6" s="5" t="n">
        <v>694069</v>
      </c>
      <c r="E6" s="5" t="n">
        <v>682679</v>
      </c>
    </row>
    <row r="7" spans="1:6">
      <c r="A7" s="4" t="s">
        <v>66</v>
      </c>
      <c r="B7" s="5" t="n">
        <v>76998</v>
      </c>
      <c r="C7" s="5" t="n">
        <v>73787</v>
      </c>
      <c r="D7" s="5" t="n">
        <v>238916</v>
      </c>
      <c r="E7" s="5" t="n">
        <v>221966</v>
      </c>
    </row>
    <row r="8" spans="1:6">
      <c r="A8" s="4" t="s">
        <v>67</v>
      </c>
      <c r="B8" s="5" t="n">
        <v>44089</v>
      </c>
      <c r="C8" s="5" t="n">
        <v>42451</v>
      </c>
      <c r="D8" s="5" t="n">
        <v>133188</v>
      </c>
      <c r="E8" s="5" t="n">
        <v>128306</v>
      </c>
    </row>
    <row r="9" spans="1:6">
      <c r="A9" s="4" t="s">
        <v>68</v>
      </c>
      <c r="B9" s="5" t="n">
        <v>43166</v>
      </c>
      <c r="C9" s="5" t="n">
        <v>43581</v>
      </c>
      <c r="D9" s="5" t="n">
        <v>129766</v>
      </c>
      <c r="E9" s="5" t="n">
        <v>130877</v>
      </c>
    </row>
    <row r="10" spans="1:6">
      <c r="A10" s="4" t="s">
        <v>407</v>
      </c>
      <c r="B10" s="5" t="n">
        <v>46356</v>
      </c>
      <c r="C10" s="5" t="n">
        <v>47808</v>
      </c>
      <c r="D10" s="5" t="n">
        <v>192199</v>
      </c>
      <c r="E10" s="5" t="n">
        <v>201530</v>
      </c>
    </row>
    <row r="11" spans="1:6">
      <c r="A11" s="4" t="s">
        <v>408</v>
      </c>
      <c r="B11" s="5" t="n">
        <v>-23722</v>
      </c>
      <c r="C11" s="5" t="n">
        <v>-22035</v>
      </c>
      <c r="D11" s="5" t="n">
        <v>-71023</v>
      </c>
      <c r="E11" s="5" t="n">
        <v>-68202</v>
      </c>
    </row>
    <row r="12" spans="1:6">
      <c r="A12" s="4" t="s">
        <v>409</v>
      </c>
      <c r="B12" s="5" t="n">
        <v>-409</v>
      </c>
      <c r="C12" s="5" t="n">
        <v>2051</v>
      </c>
      <c r="D12" s="5" t="n">
        <v>864</v>
      </c>
      <c r="E12" s="5" t="n">
        <v>1798</v>
      </c>
    </row>
    <row r="13" spans="1:6">
      <c r="A13" s="4" t="s">
        <v>410</v>
      </c>
      <c r="B13" s="5" t="n">
        <v>-555</v>
      </c>
      <c r="C13" s="5" t="n">
        <v>358</v>
      </c>
      <c r="D13" s="5" t="n">
        <v>20098</v>
      </c>
      <c r="E13" s="5" t="n">
        <v>-4658</v>
      </c>
    </row>
    <row r="14" spans="1:6">
      <c r="A14" s="4" t="s">
        <v>75</v>
      </c>
      <c r="B14" s="5" t="n">
        <v>21670</v>
      </c>
      <c r="C14" s="5" t="n">
        <v>28182</v>
      </c>
      <c r="D14" s="5" t="n">
        <v>142138</v>
      </c>
      <c r="E14" s="5" t="n">
        <v>130468</v>
      </c>
    </row>
    <row r="15" spans="1:6">
      <c r="A15" s="4" t="s">
        <v>411</v>
      </c>
      <c r="B15" s="5" t="n">
        <v>5810180</v>
      </c>
      <c r="C15" s="5" t="n">
        <v>5500098</v>
      </c>
      <c r="D15" s="5" t="n">
        <v>5810180</v>
      </c>
      <c r="E15" s="5" t="n">
        <v>5500098</v>
      </c>
      <c r="F15" s="6" t="n">
        <v>5644376</v>
      </c>
    </row>
    <row r="16" spans="1:6">
      <c r="A16" s="4" t="s">
        <v>412</v>
      </c>
      <c r="B16" s="5" t="n">
        <v>95847</v>
      </c>
      <c r="C16" s="5" t="n">
        <v>76949</v>
      </c>
      <c r="D16" s="5" t="n">
        <v>242874</v>
      </c>
      <c r="E16" s="5" t="n">
        <v>193405</v>
      </c>
    </row>
    <row r="17" spans="1:6">
      <c r="A17" s="4" t="s">
        <v>413</v>
      </c>
    </row>
    <row r="18" spans="1:6">
      <c r="A18" s="3" t="s">
        <v>218</v>
      </c>
    </row>
    <row r="19" spans="1:6">
      <c r="A19" s="4" t="s">
        <v>405</v>
      </c>
      <c r="B19" s="5" t="n">
        <v>241237</v>
      </c>
      <c r="C19" s="5" t="n">
        <v>245159</v>
      </c>
      <c r="D19" s="5" t="n">
        <v>733933</v>
      </c>
      <c r="E19" s="5" t="n">
        <v>693256</v>
      </c>
    </row>
    <row r="20" spans="1:6">
      <c r="A20" s="4" t="s">
        <v>65</v>
      </c>
      <c r="B20" s="5" t="n">
        <v>58768</v>
      </c>
      <c r="C20" s="5" t="n">
        <v>66512</v>
      </c>
      <c r="D20" s="5" t="n">
        <v>178423</v>
      </c>
      <c r="E20" s="5" t="n">
        <v>143398</v>
      </c>
    </row>
    <row r="21" spans="1:6">
      <c r="A21" s="4" t="s">
        <v>406</v>
      </c>
      <c r="B21" s="5" t="n">
        <v>182469</v>
      </c>
      <c r="C21" s="5" t="n">
        <v>178647</v>
      </c>
      <c r="D21" s="5" t="n">
        <v>555510</v>
      </c>
      <c r="E21" s="5" t="n">
        <v>549858</v>
      </c>
    </row>
    <row r="22" spans="1:6">
      <c r="A22" s="4" t="s">
        <v>66</v>
      </c>
      <c r="B22" s="5" t="n">
        <v>57433</v>
      </c>
      <c r="C22" s="5" t="n">
        <v>54009</v>
      </c>
      <c r="D22" s="5" t="n">
        <v>174544</v>
      </c>
      <c r="E22" s="5" t="n">
        <v>161551</v>
      </c>
    </row>
    <row r="23" spans="1:6">
      <c r="A23" s="4" t="s">
        <v>67</v>
      </c>
      <c r="B23" s="5" t="n">
        <v>34731</v>
      </c>
      <c r="C23" s="5" t="n">
        <v>33452</v>
      </c>
      <c r="D23" s="5" t="n">
        <v>104612</v>
      </c>
      <c r="E23" s="5" t="n">
        <v>100825</v>
      </c>
    </row>
    <row r="24" spans="1:6">
      <c r="A24" s="4" t="s">
        <v>68</v>
      </c>
      <c r="B24" s="5" t="n">
        <v>35824</v>
      </c>
      <c r="C24" s="5" t="n">
        <v>36202</v>
      </c>
      <c r="D24" s="5" t="n">
        <v>107595</v>
      </c>
      <c r="E24" s="5" t="n">
        <v>108494</v>
      </c>
    </row>
    <row r="25" spans="1:6">
      <c r="A25" s="4" t="s">
        <v>407</v>
      </c>
      <c r="B25" s="5" t="n">
        <v>54481</v>
      </c>
      <c r="C25" s="5" t="n">
        <v>54984</v>
      </c>
      <c r="D25" s="5" t="n">
        <v>168759</v>
      </c>
      <c r="E25" s="5" t="n">
        <v>178988</v>
      </c>
    </row>
    <row r="26" spans="1:6">
      <c r="A26" s="4" t="s">
        <v>408</v>
      </c>
      <c r="B26" s="5" t="n">
        <v>-19481</v>
      </c>
      <c r="C26" s="5" t="n">
        <v>-19070</v>
      </c>
      <c r="D26" s="5" t="n">
        <v>-58301</v>
      </c>
      <c r="E26" s="5" t="n">
        <v>-58908</v>
      </c>
    </row>
    <row r="27" spans="1:6">
      <c r="A27" s="4" t="s">
        <v>409</v>
      </c>
      <c r="B27" s="5" t="n">
        <v>-677</v>
      </c>
      <c r="C27" s="5" t="n">
        <v>926</v>
      </c>
      <c r="D27" s="5" t="n">
        <v>-1458</v>
      </c>
      <c r="E27" s="5" t="n">
        <v>1364</v>
      </c>
    </row>
    <row r="28" spans="1:6">
      <c r="A28" s="4" t="s">
        <v>410</v>
      </c>
      <c r="B28" s="5" t="n">
        <v>-1415</v>
      </c>
      <c r="C28" s="5" t="n">
        <v>-2183</v>
      </c>
      <c r="D28" s="5" t="n">
        <v>-4937</v>
      </c>
      <c r="E28" s="5" t="n">
        <v>-5330</v>
      </c>
    </row>
    <row r="29" spans="1:6">
      <c r="A29" s="4" t="s">
        <v>75</v>
      </c>
      <c r="B29" s="5" t="n">
        <v>32908</v>
      </c>
      <c r="C29" s="5" t="n">
        <v>34657</v>
      </c>
      <c r="D29" s="5" t="n">
        <v>104063</v>
      </c>
      <c r="E29" s="5" t="n">
        <v>116114</v>
      </c>
    </row>
    <row r="30" spans="1:6">
      <c r="A30" s="4" t="s">
        <v>411</v>
      </c>
      <c r="B30" s="5" t="n">
        <v>4632077</v>
      </c>
      <c r="C30" s="5" t="n">
        <v>4408464</v>
      </c>
      <c r="D30" s="5" t="n">
        <v>4632077</v>
      </c>
      <c r="E30" s="5" t="n">
        <v>4408464</v>
      </c>
    </row>
    <row r="31" spans="1:6">
      <c r="A31" s="4" t="s">
        <v>412</v>
      </c>
      <c r="B31" s="5" t="n">
        <v>70063</v>
      </c>
      <c r="C31" s="5" t="n">
        <v>60062</v>
      </c>
      <c r="D31" s="5" t="n">
        <v>186155</v>
      </c>
      <c r="E31" s="5" t="n">
        <v>155804</v>
      </c>
    </row>
    <row r="32" spans="1:6">
      <c r="A32" s="4" t="s">
        <v>414</v>
      </c>
    </row>
    <row r="33" spans="1:6">
      <c r="A33" s="3" t="s">
        <v>218</v>
      </c>
    </row>
    <row r="34" spans="1:6">
      <c r="A34" s="4" t="s">
        <v>405</v>
      </c>
      <c r="B34" s="5" t="n">
        <v>33599</v>
      </c>
      <c r="C34" s="5" t="n">
        <v>34715</v>
      </c>
      <c r="D34" s="5" t="n">
        <v>195842</v>
      </c>
      <c r="E34" s="5" t="n">
        <v>189937</v>
      </c>
    </row>
    <row r="35" spans="1:6">
      <c r="A35" s="4" t="s">
        <v>65</v>
      </c>
      <c r="B35" s="5" t="n">
        <v>5459</v>
      </c>
      <c r="C35" s="5" t="n">
        <v>5735</v>
      </c>
      <c r="D35" s="5" t="n">
        <v>57283</v>
      </c>
      <c r="E35" s="5" t="n">
        <v>57116</v>
      </c>
    </row>
    <row r="36" spans="1:6">
      <c r="A36" s="4" t="s">
        <v>406</v>
      </c>
      <c r="B36" s="5" t="n">
        <v>28140</v>
      </c>
      <c r="C36" s="5" t="n">
        <v>28980</v>
      </c>
      <c r="D36" s="5" t="n">
        <v>138559</v>
      </c>
      <c r="E36" s="5" t="n">
        <v>132821</v>
      </c>
    </row>
    <row r="37" spans="1:6">
      <c r="A37" s="4" t="s">
        <v>66</v>
      </c>
      <c r="B37" s="5" t="n">
        <v>18830</v>
      </c>
      <c r="C37" s="5" t="n">
        <v>19146</v>
      </c>
      <c r="D37" s="5" t="n">
        <v>60803</v>
      </c>
      <c r="E37" s="5" t="n">
        <v>60015</v>
      </c>
    </row>
    <row r="38" spans="1:6">
      <c r="A38" s="4" t="s">
        <v>67</v>
      </c>
      <c r="B38" s="5" t="n">
        <v>9355</v>
      </c>
      <c r="C38" s="5" t="n">
        <v>8997</v>
      </c>
      <c r="D38" s="5" t="n">
        <v>28569</v>
      </c>
      <c r="E38" s="5" t="n">
        <v>27475</v>
      </c>
    </row>
    <row r="39" spans="1:6">
      <c r="A39" s="4" t="s">
        <v>68</v>
      </c>
      <c r="B39" s="5" t="n">
        <v>7342</v>
      </c>
      <c r="C39" s="5" t="n">
        <v>7377</v>
      </c>
      <c r="D39" s="5" t="n">
        <v>22171</v>
      </c>
      <c r="E39" s="5" t="n">
        <v>22365</v>
      </c>
    </row>
    <row r="40" spans="1:6">
      <c r="A40" s="4" t="s">
        <v>407</v>
      </c>
      <c r="B40" s="5" t="n">
        <v>-7387</v>
      </c>
      <c r="C40" s="5" t="n">
        <v>-6540</v>
      </c>
      <c r="D40" s="5" t="n">
        <v>27016</v>
      </c>
      <c r="E40" s="5" t="n">
        <v>22966</v>
      </c>
    </row>
    <row r="41" spans="1:6">
      <c r="A41" s="4" t="s">
        <v>408</v>
      </c>
      <c r="B41" s="5" t="n">
        <v>-1588</v>
      </c>
      <c r="C41" s="5" t="n">
        <v>-1436</v>
      </c>
      <c r="D41" s="5" t="n">
        <v>-4599</v>
      </c>
      <c r="E41" s="5" t="n">
        <v>-4451</v>
      </c>
    </row>
    <row r="42" spans="1:6">
      <c r="A42" s="4" t="s">
        <v>409</v>
      </c>
      <c r="B42" s="5" t="n">
        <v>-344</v>
      </c>
      <c r="C42" s="5" t="n">
        <v>436</v>
      </c>
      <c r="D42" s="5" t="n">
        <v>-874</v>
      </c>
      <c r="E42" s="5" t="n">
        <v>353</v>
      </c>
    </row>
    <row r="43" spans="1:6">
      <c r="A43" s="4" t="s">
        <v>410</v>
      </c>
      <c r="B43" s="5" t="n">
        <v>-232</v>
      </c>
      <c r="C43" s="5" t="n">
        <v>362</v>
      </c>
      <c r="D43" s="5" t="n">
        <v>493</v>
      </c>
      <c r="E43" s="5" t="n">
        <v>-1372</v>
      </c>
    </row>
    <row r="44" spans="1:6">
      <c r="A44" s="4" t="s">
        <v>75</v>
      </c>
      <c r="B44" s="5" t="n">
        <v>-9551</v>
      </c>
      <c r="C44" s="5" t="n">
        <v>-7178</v>
      </c>
      <c r="D44" s="5" t="n">
        <v>22036</v>
      </c>
      <c r="E44" s="5" t="n">
        <v>17496</v>
      </c>
    </row>
    <row r="45" spans="1:6">
      <c r="A45" s="4" t="s">
        <v>411</v>
      </c>
      <c r="B45" s="5" t="n">
        <v>1173513</v>
      </c>
      <c r="C45" s="5" t="n">
        <v>1076341</v>
      </c>
      <c r="D45" s="5" t="n">
        <v>1173513</v>
      </c>
      <c r="E45" s="5" t="n">
        <v>1076341</v>
      </c>
    </row>
    <row r="46" spans="1:6">
      <c r="A46" s="4" t="s">
        <v>412</v>
      </c>
      <c r="B46" s="5" t="n">
        <v>25784</v>
      </c>
      <c r="C46" s="5" t="n">
        <v>16887</v>
      </c>
      <c r="D46" s="5" t="n">
        <v>56719</v>
      </c>
      <c r="E46" s="5" t="n">
        <v>37601</v>
      </c>
    </row>
    <row r="47" spans="1:6">
      <c r="A47" s="4" t="s">
        <v>415</v>
      </c>
    </row>
    <row r="48" spans="1:6">
      <c r="A48" s="3" t="s">
        <v>218</v>
      </c>
    </row>
    <row r="49" spans="1:6">
      <c r="A49" s="4" t="s">
        <v>405</v>
      </c>
      <c r="B49" s="5" t="n">
        <v>0</v>
      </c>
      <c r="C49" s="5" t="n">
        <v>0</v>
      </c>
      <c r="D49" s="5" t="n">
        <v>0</v>
      </c>
      <c r="E49" s="5" t="n">
        <v>0</v>
      </c>
    </row>
    <row r="50" spans="1:6">
      <c r="A50" s="4" t="s">
        <v>65</v>
      </c>
      <c r="B50" s="5" t="n">
        <v>0</v>
      </c>
      <c r="C50" s="5" t="n">
        <v>0</v>
      </c>
      <c r="D50" s="5" t="n">
        <v>0</v>
      </c>
      <c r="E50" s="5" t="n">
        <v>0</v>
      </c>
    </row>
    <row r="51" spans="1:6">
      <c r="A51" s="4" t="s">
        <v>406</v>
      </c>
      <c r="B51" s="5" t="n">
        <v>0</v>
      </c>
      <c r="C51" s="5" t="n">
        <v>0</v>
      </c>
      <c r="D51" s="5" t="n">
        <v>0</v>
      </c>
      <c r="E51" s="5" t="n">
        <v>0</v>
      </c>
    </row>
    <row r="52" spans="1:6">
      <c r="A52" s="4" t="s">
        <v>66</v>
      </c>
      <c r="B52" s="5" t="n">
        <v>735</v>
      </c>
      <c r="C52" s="5" t="n">
        <v>632</v>
      </c>
      <c r="D52" s="5" t="n">
        <v>3569</v>
      </c>
      <c r="E52" s="5" t="n">
        <v>400</v>
      </c>
    </row>
    <row r="53" spans="1:6">
      <c r="A53" s="4" t="s">
        <v>67</v>
      </c>
      <c r="B53" s="5" t="n">
        <v>3</v>
      </c>
      <c r="C53" s="5" t="n">
        <v>2</v>
      </c>
      <c r="D53" s="5" t="n">
        <v>7</v>
      </c>
      <c r="E53" s="5" t="n">
        <v>6</v>
      </c>
    </row>
    <row r="54" spans="1:6">
      <c r="A54" s="4" t="s">
        <v>68</v>
      </c>
      <c r="B54" s="5" t="n">
        <v>0</v>
      </c>
      <c r="C54" s="5" t="n">
        <v>2</v>
      </c>
      <c r="D54" s="5" t="n">
        <v>0</v>
      </c>
      <c r="E54" s="5" t="n">
        <v>18</v>
      </c>
    </row>
    <row r="55" spans="1:6">
      <c r="A55" s="4" t="s">
        <v>407</v>
      </c>
      <c r="B55" s="5" t="n">
        <v>-738</v>
      </c>
      <c r="C55" s="5" t="n">
        <v>-636</v>
      </c>
      <c r="D55" s="5" t="n">
        <v>-3576</v>
      </c>
      <c r="E55" s="5" t="n">
        <v>-424</v>
      </c>
    </row>
    <row r="56" spans="1:6">
      <c r="A56" s="4" t="s">
        <v>408</v>
      </c>
      <c r="B56" s="5" t="n">
        <v>-2653</v>
      </c>
      <c r="C56" s="5" t="n">
        <v>-1529</v>
      </c>
      <c r="D56" s="5" t="n">
        <v>-8123</v>
      </c>
      <c r="E56" s="5" t="n">
        <v>-4843</v>
      </c>
    </row>
    <row r="57" spans="1:6">
      <c r="A57" s="4" t="s">
        <v>409</v>
      </c>
      <c r="B57" s="5" t="n">
        <v>612</v>
      </c>
      <c r="C57" s="5" t="n">
        <v>689</v>
      </c>
      <c r="D57" s="5" t="n">
        <v>3196</v>
      </c>
      <c r="E57" s="5" t="n">
        <v>81</v>
      </c>
    </row>
    <row r="58" spans="1:6">
      <c r="A58" s="4" t="s">
        <v>410</v>
      </c>
      <c r="B58" s="5" t="n">
        <v>1092</v>
      </c>
      <c r="C58" s="5" t="n">
        <v>2179</v>
      </c>
      <c r="D58" s="5" t="n">
        <v>24542</v>
      </c>
      <c r="E58" s="5" t="n">
        <v>2044</v>
      </c>
    </row>
    <row r="59" spans="1:6">
      <c r="A59" s="4" t="s">
        <v>75</v>
      </c>
      <c r="B59" s="5" t="n">
        <v>-1687</v>
      </c>
      <c r="C59" s="5" t="n">
        <v>703</v>
      </c>
      <c r="D59" s="5" t="n">
        <v>16039</v>
      </c>
      <c r="E59" s="5" t="n">
        <v>-3142</v>
      </c>
    </row>
    <row r="60" spans="1:6">
      <c r="A60" s="4" t="s">
        <v>411</v>
      </c>
      <c r="B60" s="5" t="n">
        <v>4590</v>
      </c>
      <c r="C60" s="5" t="n">
        <v>15293</v>
      </c>
      <c r="D60" s="5" t="n">
        <v>4590</v>
      </c>
      <c r="E60" s="5" t="n">
        <v>15293</v>
      </c>
    </row>
    <row r="61" spans="1:6">
      <c r="A61" s="4" t="s">
        <v>412</v>
      </c>
      <c r="B61" s="5" t="n">
        <v>0</v>
      </c>
      <c r="C61" s="5" t="n">
        <v>0</v>
      </c>
      <c r="D61" s="5" t="n">
        <v>0</v>
      </c>
      <c r="E61" s="5" t="n">
        <v>0</v>
      </c>
    </row>
    <row r="62" spans="1:6">
      <c r="A62" s="4" t="s">
        <v>416</v>
      </c>
    </row>
    <row r="63" spans="1:6">
      <c r="A63" s="3" t="s">
        <v>218</v>
      </c>
    </row>
    <row r="64" spans="1:6">
      <c r="A64" s="4" t="s">
        <v>405</v>
      </c>
      <c r="B64" s="5" t="n">
        <v>0</v>
      </c>
      <c r="C64" s="5" t="n">
        <v>0</v>
      </c>
      <c r="D64" s="5" t="n">
        <v>0</v>
      </c>
      <c r="E64" s="5" t="n">
        <v>0</v>
      </c>
    </row>
    <row r="65" spans="1:6">
      <c r="A65" s="4" t="s">
        <v>65</v>
      </c>
      <c r="B65" s="5" t="n">
        <v>0</v>
      </c>
      <c r="C65" s="5" t="n">
        <v>0</v>
      </c>
      <c r="D65" s="5" t="n">
        <v>0</v>
      </c>
      <c r="E65" s="5" t="n">
        <v>0</v>
      </c>
    </row>
    <row r="66" spans="1:6">
      <c r="A66" s="4" t="s">
        <v>406</v>
      </c>
      <c r="B66" s="5" t="n">
        <v>0</v>
      </c>
      <c r="C66" s="5" t="n">
        <v>0</v>
      </c>
      <c r="D66" s="5" t="n">
        <v>0</v>
      </c>
      <c r="E66" s="5" t="n">
        <v>0</v>
      </c>
    </row>
    <row r="67" spans="1:6">
      <c r="A67" s="4" t="s">
        <v>66</v>
      </c>
      <c r="B67" s="5" t="n">
        <v>0</v>
      </c>
      <c r="C67" s="5" t="n">
        <v>0</v>
      </c>
      <c r="D67" s="5" t="n">
        <v>0</v>
      </c>
      <c r="E67" s="5" t="n">
        <v>0</v>
      </c>
    </row>
    <row r="68" spans="1:6">
      <c r="A68" s="4" t="s">
        <v>67</v>
      </c>
      <c r="B68" s="5" t="n">
        <v>0</v>
      </c>
      <c r="C68" s="5" t="n">
        <v>0</v>
      </c>
      <c r="D68" s="5" t="n">
        <v>0</v>
      </c>
      <c r="E68" s="5" t="n">
        <v>0</v>
      </c>
    </row>
    <row r="69" spans="1:6">
      <c r="A69" s="4" t="s">
        <v>68</v>
      </c>
      <c r="B69" s="5" t="n">
        <v>0</v>
      </c>
      <c r="C69" s="5" t="n">
        <v>0</v>
      </c>
      <c r="D69" s="5" t="n">
        <v>0</v>
      </c>
      <c r="E69" s="5" t="n">
        <v>0</v>
      </c>
    </row>
    <row r="70" spans="1:6">
      <c r="A70" s="4" t="s">
        <v>407</v>
      </c>
      <c r="B70" s="5" t="n">
        <v>0</v>
      </c>
      <c r="C70" s="5" t="n">
        <v>0</v>
      </c>
      <c r="D70" s="5" t="n">
        <v>0</v>
      </c>
      <c r="E70" s="5" t="n">
        <v>0</v>
      </c>
    </row>
    <row r="71" spans="1:6">
      <c r="A71" s="4" t="s">
        <v>408</v>
      </c>
      <c r="B71" s="5" t="n">
        <v>0</v>
      </c>
      <c r="C71" s="5" t="n">
        <v>0</v>
      </c>
      <c r="D71" s="5" t="n">
        <v>0</v>
      </c>
      <c r="E71" s="5" t="n">
        <v>0</v>
      </c>
    </row>
    <row r="72" spans="1:6">
      <c r="A72" s="4" t="s">
        <v>409</v>
      </c>
      <c r="B72" s="5" t="n">
        <v>0</v>
      </c>
      <c r="C72" s="5" t="n">
        <v>0</v>
      </c>
      <c r="D72" s="5" t="n">
        <v>0</v>
      </c>
      <c r="E72" s="5" t="n">
        <v>0</v>
      </c>
    </row>
    <row r="73" spans="1:6">
      <c r="A73" s="4" t="s">
        <v>410</v>
      </c>
      <c r="B73" s="5" t="n">
        <v>0</v>
      </c>
      <c r="C73" s="5" t="n">
        <v>0</v>
      </c>
      <c r="D73" s="5" t="n">
        <v>0</v>
      </c>
      <c r="E73" s="5" t="n">
        <v>0</v>
      </c>
    </row>
    <row r="74" spans="1:6">
      <c r="A74" s="4" t="s">
        <v>75</v>
      </c>
      <c r="B74" s="5" t="n">
        <v>0</v>
      </c>
      <c r="C74" s="5" t="n">
        <v>0</v>
      </c>
      <c r="D74" s="5" t="n">
        <v>0</v>
      </c>
      <c r="E74" s="5" t="n">
        <v>0</v>
      </c>
    </row>
    <row r="75" spans="1:6">
      <c r="A75" s="4" t="s">
        <v>411</v>
      </c>
      <c r="B75" s="5" t="n">
        <v>0</v>
      </c>
      <c r="C75" s="5" t="n">
        <v>0</v>
      </c>
      <c r="D75" s="5" t="n">
        <v>0</v>
      </c>
      <c r="E75" s="5" t="n">
        <v>0</v>
      </c>
    </row>
    <row r="76" spans="1:6">
      <c r="A76" s="4" t="s">
        <v>412</v>
      </c>
      <c r="B76" s="6" t="n">
        <v>0</v>
      </c>
      <c r="C76" s="6" t="n">
        <v>0</v>
      </c>
      <c r="D76" s="6" t="n">
        <v>0</v>
      </c>
      <c r="E7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58</v>
      </c>
      <c r="D1" s="2" t="s">
        <v>1</v>
      </c>
    </row>
    <row r="2" spans="1:5">
      <c r="B2" s="2" t="s">
        <v>2</v>
      </c>
      <c r="C2" s="2" t="s">
        <v>59</v>
      </c>
      <c r="D2" s="2" t="s">
        <v>2</v>
      </c>
      <c r="E2" s="2" t="s">
        <v>59</v>
      </c>
    </row>
    <row r="3" spans="1:5">
      <c r="A3" s="3" t="s">
        <v>418</v>
      </c>
    </row>
    <row r="4" spans="1:5">
      <c r="A4" s="4" t="s">
        <v>419</v>
      </c>
      <c r="B4" s="6" t="n">
        <v>264700</v>
      </c>
      <c r="C4" s="6" t="n">
        <v>257500</v>
      </c>
      <c r="D4" s="6" t="n">
        <v>903100</v>
      </c>
      <c r="E4" s="6" t="n">
        <v>879700</v>
      </c>
    </row>
    <row r="5" spans="1:5">
      <c r="A5" s="4" t="s">
        <v>63</v>
      </c>
      <c r="B5" s="5" t="n">
        <v>274836</v>
      </c>
      <c r="C5" s="5" t="n">
        <v>279874</v>
      </c>
      <c r="D5" s="5" t="n">
        <v>929775</v>
      </c>
      <c r="E5" s="5" t="n">
        <v>883193</v>
      </c>
    </row>
    <row r="6" spans="1:5">
      <c r="A6" s="4" t="s">
        <v>420</v>
      </c>
    </row>
    <row r="7" spans="1:5">
      <c r="A7" s="3" t="s">
        <v>418</v>
      </c>
    </row>
    <row r="8" spans="1:5">
      <c r="A8" s="4" t="s">
        <v>419</v>
      </c>
      <c r="B8" s="5" t="n">
        <v>96800</v>
      </c>
      <c r="C8" s="5" t="n">
        <v>97100</v>
      </c>
      <c r="D8" s="5" t="n">
        <v>382200</v>
      </c>
      <c r="E8" s="5" t="n">
        <v>368800</v>
      </c>
    </row>
    <row r="9" spans="1:5">
      <c r="A9" s="4" t="s">
        <v>421</v>
      </c>
    </row>
    <row r="10" spans="1:5">
      <c r="A10" s="3" t="s">
        <v>418</v>
      </c>
    </row>
    <row r="11" spans="1:5">
      <c r="A11" s="4" t="s">
        <v>419</v>
      </c>
      <c r="B11" s="5" t="n">
        <v>77300</v>
      </c>
      <c r="C11" s="5" t="n">
        <v>77000</v>
      </c>
      <c r="D11" s="5" t="n">
        <v>298700</v>
      </c>
      <c r="E11" s="5" t="n">
        <v>282200</v>
      </c>
    </row>
    <row r="12" spans="1:5">
      <c r="A12" s="4" t="s">
        <v>422</v>
      </c>
    </row>
    <row r="13" spans="1:5">
      <c r="A13" s="3" t="s">
        <v>418</v>
      </c>
    </row>
    <row r="14" spans="1:5">
      <c r="A14" s="4" t="s">
        <v>419</v>
      </c>
      <c r="B14" s="5" t="n">
        <v>17700</v>
      </c>
      <c r="C14" s="5" t="n">
        <v>18200</v>
      </c>
      <c r="D14" s="5" t="n">
        <v>67800</v>
      </c>
      <c r="E14" s="5" t="n">
        <v>68300</v>
      </c>
    </row>
    <row r="15" spans="1:5">
      <c r="A15" s="4" t="s">
        <v>423</v>
      </c>
    </row>
    <row r="16" spans="1:5">
      <c r="A16" s="3" t="s">
        <v>418</v>
      </c>
    </row>
    <row r="17" spans="1:5">
      <c r="A17" s="4" t="s">
        <v>419</v>
      </c>
      <c r="B17" s="5" t="n">
        <v>1800</v>
      </c>
      <c r="C17" s="5" t="n">
        <v>1900</v>
      </c>
      <c r="D17" s="5" t="n">
        <v>15700</v>
      </c>
      <c r="E17" s="5" t="n">
        <v>18300</v>
      </c>
    </row>
    <row r="18" spans="1:5">
      <c r="A18" s="4" t="s">
        <v>424</v>
      </c>
    </row>
    <row r="19" spans="1:5">
      <c r="A19" s="3" t="s">
        <v>418</v>
      </c>
    </row>
    <row r="20" spans="1:5">
      <c r="A20" s="4" t="s">
        <v>419</v>
      </c>
      <c r="B20" s="5" t="n">
        <v>121700</v>
      </c>
      <c r="C20" s="5" t="n">
        <v>117500</v>
      </c>
      <c r="D20" s="5" t="n">
        <v>388900</v>
      </c>
      <c r="E20" s="5" t="n">
        <v>376500</v>
      </c>
    </row>
    <row r="21" spans="1:5">
      <c r="A21" s="4" t="s">
        <v>425</v>
      </c>
    </row>
    <row r="22" spans="1:5">
      <c r="A22" s="3" t="s">
        <v>418</v>
      </c>
    </row>
    <row r="23" spans="1:5">
      <c r="A23" s="4" t="s">
        <v>419</v>
      </c>
      <c r="B23" s="5" t="n">
        <v>93200</v>
      </c>
      <c r="C23" s="5" t="n">
        <v>91300</v>
      </c>
      <c r="D23" s="5" t="n">
        <v>295300</v>
      </c>
      <c r="E23" s="5" t="n">
        <v>284000</v>
      </c>
    </row>
    <row r="24" spans="1:5">
      <c r="A24" s="4" t="s">
        <v>426</v>
      </c>
    </row>
    <row r="25" spans="1:5">
      <c r="A25" s="3" t="s">
        <v>418</v>
      </c>
    </row>
    <row r="26" spans="1:5">
      <c r="A26" s="4" t="s">
        <v>419</v>
      </c>
      <c r="B26" s="5" t="n">
        <v>27600</v>
      </c>
      <c r="C26" s="5" t="n">
        <v>25300</v>
      </c>
      <c r="D26" s="5" t="n">
        <v>85300</v>
      </c>
      <c r="E26" s="5" t="n">
        <v>83100</v>
      </c>
    </row>
    <row r="27" spans="1:5">
      <c r="A27" s="4" t="s">
        <v>427</v>
      </c>
    </row>
    <row r="28" spans="1:5">
      <c r="A28" s="3" t="s">
        <v>418</v>
      </c>
    </row>
    <row r="29" spans="1:5">
      <c r="A29" s="4" t="s">
        <v>419</v>
      </c>
      <c r="B29" s="5" t="n">
        <v>900</v>
      </c>
      <c r="C29" s="5" t="n">
        <v>900</v>
      </c>
      <c r="D29" s="5" t="n">
        <v>8300</v>
      </c>
      <c r="E29" s="5" t="n">
        <v>9400</v>
      </c>
    </row>
    <row r="30" spans="1:5">
      <c r="A30" s="4" t="s">
        <v>428</v>
      </c>
    </row>
    <row r="31" spans="1:5">
      <c r="A31" s="3" t="s">
        <v>418</v>
      </c>
    </row>
    <row r="32" spans="1:5">
      <c r="A32" s="4" t="s">
        <v>419</v>
      </c>
      <c r="B32" s="5" t="n">
        <v>10700</v>
      </c>
      <c r="C32" s="5" t="n">
        <v>9900</v>
      </c>
      <c r="D32" s="5" t="n">
        <v>33100</v>
      </c>
      <c r="E32" s="5" t="n">
        <v>32100</v>
      </c>
    </row>
    <row r="33" spans="1:5">
      <c r="A33" s="4" t="s">
        <v>429</v>
      </c>
    </row>
    <row r="34" spans="1:5">
      <c r="A34" s="3" t="s">
        <v>418</v>
      </c>
    </row>
    <row r="35" spans="1:5">
      <c r="A35" s="4" t="s">
        <v>419</v>
      </c>
      <c r="B35" s="5" t="n">
        <v>12500</v>
      </c>
      <c r="C35" s="5" t="n">
        <v>11500</v>
      </c>
      <c r="D35" s="5" t="n">
        <v>25800</v>
      </c>
      <c r="E35" s="5" t="n">
        <v>24200</v>
      </c>
    </row>
    <row r="36" spans="1:5">
      <c r="A36" s="4" t="s">
        <v>430</v>
      </c>
    </row>
    <row r="37" spans="1:5">
      <c r="A37" s="3" t="s">
        <v>418</v>
      </c>
    </row>
    <row r="38" spans="1:5">
      <c r="A38" s="4" t="s">
        <v>419</v>
      </c>
      <c r="B38" s="5" t="n">
        <v>241700</v>
      </c>
      <c r="C38" s="5" t="n">
        <v>236000</v>
      </c>
      <c r="D38" s="5" t="n">
        <v>830000</v>
      </c>
      <c r="E38" s="5" t="n">
        <v>801600</v>
      </c>
    </row>
    <row r="39" spans="1:5">
      <c r="A39" s="4" t="s">
        <v>431</v>
      </c>
    </row>
    <row r="40" spans="1:5">
      <c r="A40" s="3" t="s">
        <v>418</v>
      </c>
    </row>
    <row r="41" spans="1:5">
      <c r="A41" s="4" t="s">
        <v>419</v>
      </c>
      <c r="B41" s="5" t="n">
        <v>23000</v>
      </c>
      <c r="C41" s="5" t="n">
        <v>21500</v>
      </c>
      <c r="D41" s="5" t="n">
        <v>73100</v>
      </c>
      <c r="E41" s="5" t="n">
        <v>78100</v>
      </c>
    </row>
    <row r="42" spans="1:5">
      <c r="A42" s="4" t="s">
        <v>432</v>
      </c>
    </row>
    <row r="43" spans="1:5">
      <c r="A43" s="3" t="s">
        <v>418</v>
      </c>
    </row>
    <row r="44" spans="1:5">
      <c r="A44" s="4" t="s">
        <v>432</v>
      </c>
      <c r="B44" s="5" t="n">
        <v>10100</v>
      </c>
      <c r="C44" s="5" t="n">
        <v>22400</v>
      </c>
      <c r="D44" s="5" t="n">
        <v>26600</v>
      </c>
      <c r="E44" s="5" t="n">
        <v>3500</v>
      </c>
    </row>
    <row r="45" spans="1:5">
      <c r="A45" s="4" t="s">
        <v>63</v>
      </c>
    </row>
    <row r="46" spans="1:5">
      <c r="A46" s="3" t="s">
        <v>418</v>
      </c>
    </row>
    <row r="47" spans="1:5">
      <c r="A47" s="4" t="s">
        <v>63</v>
      </c>
      <c r="B47" s="5" t="n">
        <v>274800</v>
      </c>
      <c r="C47" s="5" t="n">
        <v>279900</v>
      </c>
      <c r="D47" s="5" t="n">
        <v>929700</v>
      </c>
      <c r="E47" s="5" t="n">
        <v>883200</v>
      </c>
    </row>
    <row r="48" spans="1:5">
      <c r="A48" s="4" t="s">
        <v>433</v>
      </c>
    </row>
    <row r="49" spans="1:5">
      <c r="A49" s="3" t="s">
        <v>418</v>
      </c>
    </row>
    <row r="50" spans="1:5">
      <c r="A50" s="4" t="s">
        <v>419</v>
      </c>
      <c r="B50" s="5" t="n">
        <v>236700</v>
      </c>
      <c r="C50" s="5" t="n">
        <v>228500</v>
      </c>
      <c r="D50" s="5" t="n">
        <v>705400</v>
      </c>
      <c r="E50" s="5" t="n">
        <v>687100</v>
      </c>
    </row>
    <row r="51" spans="1:5">
      <c r="A51" s="4" t="s">
        <v>63</v>
      </c>
      <c r="B51" s="5" t="n">
        <v>241237</v>
      </c>
      <c r="C51" s="5" t="n">
        <v>245159</v>
      </c>
      <c r="D51" s="5" t="n">
        <v>733933</v>
      </c>
      <c r="E51" s="5" t="n">
        <v>693256</v>
      </c>
    </row>
    <row r="52" spans="1:5">
      <c r="A52" s="4" t="s">
        <v>434</v>
      </c>
    </row>
    <row r="53" spans="1:5">
      <c r="A53" s="3" t="s">
        <v>418</v>
      </c>
    </row>
    <row r="54" spans="1:5">
      <c r="A54" s="4" t="s">
        <v>419</v>
      </c>
      <c r="B54" s="5" t="n">
        <v>84400</v>
      </c>
      <c r="C54" s="5" t="n">
        <v>84100</v>
      </c>
      <c r="D54" s="5" t="n">
        <v>272800</v>
      </c>
      <c r="E54" s="5" t="n">
        <v>263900</v>
      </c>
    </row>
    <row r="55" spans="1:5">
      <c r="A55" s="4" t="s">
        <v>435</v>
      </c>
    </row>
    <row r="56" spans="1:5">
      <c r="A56" s="3" t="s">
        <v>418</v>
      </c>
    </row>
    <row r="57" spans="1:5">
      <c r="A57" s="4" t="s">
        <v>419</v>
      </c>
      <c r="B57" s="5" t="n">
        <v>68400</v>
      </c>
      <c r="C57" s="5" t="n">
        <v>67600</v>
      </c>
      <c r="D57" s="5" t="n">
        <v>225400</v>
      </c>
      <c r="E57" s="5" t="n">
        <v>214300</v>
      </c>
    </row>
    <row r="58" spans="1:5">
      <c r="A58" s="4" t="s">
        <v>436</v>
      </c>
    </row>
    <row r="59" spans="1:5">
      <c r="A59" s="3" t="s">
        <v>418</v>
      </c>
    </row>
    <row r="60" spans="1:5">
      <c r="A60" s="4" t="s">
        <v>419</v>
      </c>
      <c r="B60" s="5" t="n">
        <v>16000</v>
      </c>
      <c r="C60" s="5" t="n">
        <v>16500</v>
      </c>
      <c r="D60" s="5" t="n">
        <v>47400</v>
      </c>
      <c r="E60" s="5" t="n">
        <v>49600</v>
      </c>
    </row>
    <row r="61" spans="1:5">
      <c r="A61" s="4" t="s">
        <v>437</v>
      </c>
    </row>
    <row r="62" spans="1:5">
      <c r="A62" s="3" t="s">
        <v>418</v>
      </c>
    </row>
    <row r="63" spans="1:5">
      <c r="A63" s="4" t="s">
        <v>419</v>
      </c>
      <c r="B63" s="5" t="n">
        <v>0</v>
      </c>
      <c r="C63" s="5" t="n">
        <v>0</v>
      </c>
      <c r="D63" s="5" t="n">
        <v>0</v>
      </c>
      <c r="E63" s="5" t="n">
        <v>0</v>
      </c>
    </row>
    <row r="64" spans="1:5">
      <c r="A64" s="4" t="s">
        <v>438</v>
      </c>
    </row>
    <row r="65" spans="1:5">
      <c r="A65" s="3" t="s">
        <v>418</v>
      </c>
    </row>
    <row r="66" spans="1:5">
      <c r="A66" s="4" t="s">
        <v>419</v>
      </c>
      <c r="B66" s="5" t="n">
        <v>114000</v>
      </c>
      <c r="C66" s="5" t="n">
        <v>110200</v>
      </c>
      <c r="D66" s="5" t="n">
        <v>328500</v>
      </c>
      <c r="E66" s="5" t="n">
        <v>319800</v>
      </c>
    </row>
    <row r="67" spans="1:5">
      <c r="A67" s="4" t="s">
        <v>439</v>
      </c>
    </row>
    <row r="68" spans="1:5">
      <c r="A68" s="3" t="s">
        <v>418</v>
      </c>
    </row>
    <row r="69" spans="1:5">
      <c r="A69" s="4" t="s">
        <v>419</v>
      </c>
      <c r="B69" s="5" t="n">
        <v>87700</v>
      </c>
      <c r="C69" s="5" t="n">
        <v>85800</v>
      </c>
      <c r="D69" s="5" t="n">
        <v>257300</v>
      </c>
      <c r="E69" s="5" t="n">
        <v>249100</v>
      </c>
    </row>
    <row r="70" spans="1:5">
      <c r="A70" s="4" t="s">
        <v>440</v>
      </c>
    </row>
    <row r="71" spans="1:5">
      <c r="A71" s="3" t="s">
        <v>418</v>
      </c>
    </row>
    <row r="72" spans="1:5">
      <c r="A72" s="4" t="s">
        <v>419</v>
      </c>
      <c r="B72" s="5" t="n">
        <v>26300</v>
      </c>
      <c r="C72" s="5" t="n">
        <v>24400</v>
      </c>
      <c r="D72" s="5" t="n">
        <v>71200</v>
      </c>
      <c r="E72" s="5" t="n">
        <v>70700</v>
      </c>
    </row>
    <row r="73" spans="1:5">
      <c r="A73" s="4" t="s">
        <v>441</v>
      </c>
    </row>
    <row r="74" spans="1:5">
      <c r="A74" s="3" t="s">
        <v>418</v>
      </c>
    </row>
    <row r="75" spans="1:5">
      <c r="A75" s="4" t="s">
        <v>419</v>
      </c>
      <c r="B75" s="5" t="n">
        <v>0</v>
      </c>
      <c r="C75" s="5" t="n">
        <v>0</v>
      </c>
      <c r="D75" s="5" t="n">
        <v>0</v>
      </c>
      <c r="E75" s="5" t="n">
        <v>0</v>
      </c>
    </row>
    <row r="76" spans="1:5">
      <c r="A76" s="4" t="s">
        <v>442</v>
      </c>
    </row>
    <row r="77" spans="1:5">
      <c r="A77" s="3" t="s">
        <v>418</v>
      </c>
    </row>
    <row r="78" spans="1:5">
      <c r="A78" s="4" t="s">
        <v>419</v>
      </c>
      <c r="B78" s="5" t="n">
        <v>10600</v>
      </c>
      <c r="C78" s="5" t="n">
        <v>9800</v>
      </c>
      <c r="D78" s="5" t="n">
        <v>32400</v>
      </c>
      <c r="E78" s="5" t="n">
        <v>31300</v>
      </c>
    </row>
    <row r="79" spans="1:5">
      <c r="A79" s="4" t="s">
        <v>443</v>
      </c>
    </row>
    <row r="80" spans="1:5">
      <c r="A80" s="3" t="s">
        <v>418</v>
      </c>
    </row>
    <row r="81" spans="1:5">
      <c r="A81" s="4" t="s">
        <v>419</v>
      </c>
      <c r="B81" s="5" t="n">
        <v>12400</v>
      </c>
      <c r="C81" s="5" t="n">
        <v>11400</v>
      </c>
      <c r="D81" s="5" t="n">
        <v>25200</v>
      </c>
      <c r="E81" s="5" t="n">
        <v>23500</v>
      </c>
    </row>
    <row r="82" spans="1:5">
      <c r="A82" s="4" t="s">
        <v>444</v>
      </c>
    </row>
    <row r="83" spans="1:5">
      <c r="A83" s="3" t="s">
        <v>418</v>
      </c>
    </row>
    <row r="84" spans="1:5">
      <c r="A84" s="4" t="s">
        <v>419</v>
      </c>
      <c r="B84" s="5" t="n">
        <v>221400</v>
      </c>
      <c r="C84" s="5" t="n">
        <v>215500</v>
      </c>
      <c r="D84" s="5" t="n">
        <v>658900</v>
      </c>
      <c r="E84" s="5" t="n">
        <v>638500</v>
      </c>
    </row>
    <row r="85" spans="1:5">
      <c r="A85" s="4" t="s">
        <v>445</v>
      </c>
    </row>
    <row r="86" spans="1:5">
      <c r="A86" s="3" t="s">
        <v>418</v>
      </c>
    </row>
    <row r="87" spans="1:5">
      <c r="A87" s="4" t="s">
        <v>419</v>
      </c>
      <c r="B87" s="5" t="n">
        <v>15300</v>
      </c>
      <c r="C87" s="5" t="n">
        <v>13000</v>
      </c>
      <c r="D87" s="5" t="n">
        <v>46500</v>
      </c>
      <c r="E87" s="5" t="n">
        <v>48600</v>
      </c>
    </row>
    <row r="88" spans="1:5">
      <c r="A88" s="4" t="s">
        <v>446</v>
      </c>
    </row>
    <row r="89" spans="1:5">
      <c r="A89" s="3" t="s">
        <v>418</v>
      </c>
    </row>
    <row r="90" spans="1:5">
      <c r="A90" s="4" t="s">
        <v>432</v>
      </c>
      <c r="B90" s="5" t="n">
        <v>4500</v>
      </c>
      <c r="C90" s="5" t="n">
        <v>16700</v>
      </c>
      <c r="D90" s="5" t="n">
        <v>28500</v>
      </c>
      <c r="E90" s="5" t="n">
        <v>6200</v>
      </c>
    </row>
    <row r="91" spans="1:5">
      <c r="A91" s="4" t="s">
        <v>447</v>
      </c>
    </row>
    <row r="92" spans="1:5">
      <c r="A92" s="3" t="s">
        <v>418</v>
      </c>
    </row>
    <row r="93" spans="1:5">
      <c r="A93" s="4" t="s">
        <v>63</v>
      </c>
      <c r="B93" s="5" t="n">
        <v>241200</v>
      </c>
      <c r="C93" s="5" t="n">
        <v>245200</v>
      </c>
      <c r="D93" s="5" t="n">
        <v>733900</v>
      </c>
      <c r="E93" s="5" t="n">
        <v>693300</v>
      </c>
    </row>
    <row r="94" spans="1:5">
      <c r="A94" s="4" t="s">
        <v>448</v>
      </c>
    </row>
    <row r="95" spans="1:5">
      <c r="A95" s="3" t="s">
        <v>418</v>
      </c>
    </row>
    <row r="96" spans="1:5">
      <c r="A96" s="4" t="s">
        <v>419</v>
      </c>
      <c r="B96" s="5" t="n">
        <v>28000</v>
      </c>
      <c r="C96" s="5" t="n">
        <v>29000</v>
      </c>
      <c r="D96" s="5" t="n">
        <v>197700</v>
      </c>
      <c r="E96" s="5" t="n">
        <v>192600</v>
      </c>
    </row>
    <row r="97" spans="1:5">
      <c r="A97" s="4" t="s">
        <v>63</v>
      </c>
      <c r="B97" s="5" t="n">
        <v>33599</v>
      </c>
      <c r="C97" s="5" t="n">
        <v>34715</v>
      </c>
      <c r="D97" s="5" t="n">
        <v>195842</v>
      </c>
      <c r="E97" s="5" t="n">
        <v>189937</v>
      </c>
    </row>
    <row r="98" spans="1:5">
      <c r="A98" s="4" t="s">
        <v>449</v>
      </c>
    </row>
    <row r="99" spans="1:5">
      <c r="A99" s="3" t="s">
        <v>418</v>
      </c>
    </row>
    <row r="100" spans="1:5">
      <c r="A100" s="4" t="s">
        <v>419</v>
      </c>
      <c r="B100" s="5" t="n">
        <v>12400</v>
      </c>
      <c r="C100" s="5" t="n">
        <v>13000</v>
      </c>
      <c r="D100" s="5" t="n">
        <v>109400</v>
      </c>
      <c r="E100" s="5" t="n">
        <v>104900</v>
      </c>
    </row>
    <row r="101" spans="1:5">
      <c r="A101" s="4" t="s">
        <v>450</v>
      </c>
    </row>
    <row r="102" spans="1:5">
      <c r="A102" s="3" t="s">
        <v>418</v>
      </c>
    </row>
    <row r="103" spans="1:5">
      <c r="A103" s="4" t="s">
        <v>419</v>
      </c>
      <c r="B103" s="5" t="n">
        <v>8900</v>
      </c>
      <c r="C103" s="5" t="n">
        <v>9400</v>
      </c>
      <c r="D103" s="5" t="n">
        <v>73300</v>
      </c>
      <c r="E103" s="5" t="n">
        <v>67900</v>
      </c>
    </row>
    <row r="104" spans="1:5">
      <c r="A104" s="4" t="s">
        <v>451</v>
      </c>
    </row>
    <row r="105" spans="1:5">
      <c r="A105" s="3" t="s">
        <v>418</v>
      </c>
    </row>
    <row r="106" spans="1:5">
      <c r="A106" s="4" t="s">
        <v>419</v>
      </c>
      <c r="B106" s="5" t="n">
        <v>1700</v>
      </c>
      <c r="C106" s="5" t="n">
        <v>1700</v>
      </c>
      <c r="D106" s="5" t="n">
        <v>20400</v>
      </c>
      <c r="E106" s="5" t="n">
        <v>18700</v>
      </c>
    </row>
    <row r="107" spans="1:5">
      <c r="A107" s="4" t="s">
        <v>452</v>
      </c>
    </row>
    <row r="108" spans="1:5">
      <c r="A108" s="3" t="s">
        <v>418</v>
      </c>
    </row>
    <row r="109" spans="1:5">
      <c r="A109" s="4" t="s">
        <v>419</v>
      </c>
      <c r="B109" s="5" t="n">
        <v>1800</v>
      </c>
      <c r="C109" s="5" t="n">
        <v>1900</v>
      </c>
      <c r="D109" s="5" t="n">
        <v>15700</v>
      </c>
      <c r="E109" s="5" t="n">
        <v>18300</v>
      </c>
    </row>
    <row r="110" spans="1:5">
      <c r="A110" s="4" t="s">
        <v>453</v>
      </c>
    </row>
    <row r="111" spans="1:5">
      <c r="A111" s="3" t="s">
        <v>418</v>
      </c>
    </row>
    <row r="112" spans="1:5">
      <c r="A112" s="4" t="s">
        <v>419</v>
      </c>
      <c r="B112" s="5" t="n">
        <v>7700</v>
      </c>
      <c r="C112" s="5" t="n">
        <v>7300</v>
      </c>
      <c r="D112" s="5" t="n">
        <v>60400</v>
      </c>
      <c r="E112" s="5" t="n">
        <v>56700</v>
      </c>
    </row>
    <row r="113" spans="1:5">
      <c r="A113" s="4" t="s">
        <v>454</v>
      </c>
    </row>
    <row r="114" spans="1:5">
      <c r="A114" s="3" t="s">
        <v>418</v>
      </c>
    </row>
    <row r="115" spans="1:5">
      <c r="A115" s="4" t="s">
        <v>419</v>
      </c>
      <c r="B115" s="5" t="n">
        <v>5500</v>
      </c>
      <c r="C115" s="5" t="n">
        <v>5500</v>
      </c>
      <c r="D115" s="5" t="n">
        <v>38000</v>
      </c>
      <c r="E115" s="5" t="n">
        <v>34900</v>
      </c>
    </row>
    <row r="116" spans="1:5">
      <c r="A116" s="4" t="s">
        <v>455</v>
      </c>
    </row>
    <row r="117" spans="1:5">
      <c r="A117" s="3" t="s">
        <v>418</v>
      </c>
    </row>
    <row r="118" spans="1:5">
      <c r="A118" s="4" t="s">
        <v>419</v>
      </c>
      <c r="B118" s="5" t="n">
        <v>1300</v>
      </c>
      <c r="C118" s="5" t="n">
        <v>900</v>
      </c>
      <c r="D118" s="5" t="n">
        <v>14100</v>
      </c>
      <c r="E118" s="5" t="n">
        <v>12400</v>
      </c>
    </row>
    <row r="119" spans="1:5">
      <c r="A119" s="4" t="s">
        <v>456</v>
      </c>
    </row>
    <row r="120" spans="1:5">
      <c r="A120" s="3" t="s">
        <v>418</v>
      </c>
    </row>
    <row r="121" spans="1:5">
      <c r="A121" s="4" t="s">
        <v>419</v>
      </c>
      <c r="B121" s="5" t="n">
        <v>900</v>
      </c>
      <c r="C121" s="5" t="n">
        <v>900</v>
      </c>
      <c r="D121" s="5" t="n">
        <v>8300</v>
      </c>
      <c r="E121" s="5" t="n">
        <v>9400</v>
      </c>
    </row>
    <row r="122" spans="1:5">
      <c r="A122" s="4" t="s">
        <v>457</v>
      </c>
    </row>
    <row r="123" spans="1:5">
      <c r="A123" s="3" t="s">
        <v>418</v>
      </c>
    </row>
    <row r="124" spans="1:5">
      <c r="A124" s="4" t="s">
        <v>419</v>
      </c>
      <c r="B124" s="5" t="n">
        <v>100</v>
      </c>
      <c r="C124" s="5" t="n">
        <v>100</v>
      </c>
      <c r="D124" s="5" t="n">
        <v>700</v>
      </c>
      <c r="E124" s="5" t="n">
        <v>800</v>
      </c>
    </row>
    <row r="125" spans="1:5">
      <c r="A125" s="4" t="s">
        <v>458</v>
      </c>
    </row>
    <row r="126" spans="1:5">
      <c r="A126" s="3" t="s">
        <v>418</v>
      </c>
    </row>
    <row r="127" spans="1:5">
      <c r="A127" s="4" t="s">
        <v>419</v>
      </c>
      <c r="B127" s="5" t="n">
        <v>100</v>
      </c>
      <c r="C127" s="5" t="n">
        <v>100</v>
      </c>
      <c r="D127" s="5" t="n">
        <v>600</v>
      </c>
      <c r="E127" s="5" t="n">
        <v>700</v>
      </c>
    </row>
    <row r="128" spans="1:5">
      <c r="A128" s="4" t="s">
        <v>459</v>
      </c>
    </row>
    <row r="129" spans="1:5">
      <c r="A129" s="3" t="s">
        <v>418</v>
      </c>
    </row>
    <row r="130" spans="1:5">
      <c r="A130" s="4" t="s">
        <v>419</v>
      </c>
      <c r="B130" s="5" t="n">
        <v>20300</v>
      </c>
      <c r="C130" s="5" t="n">
        <v>20500</v>
      </c>
      <c r="D130" s="5" t="n">
        <v>171100</v>
      </c>
      <c r="E130" s="5" t="n">
        <v>163100</v>
      </c>
    </row>
    <row r="131" spans="1:5">
      <c r="A131" s="4" t="s">
        <v>460</v>
      </c>
    </row>
    <row r="132" spans="1:5">
      <c r="A132" s="3" t="s">
        <v>418</v>
      </c>
    </row>
    <row r="133" spans="1:5">
      <c r="A133" s="4" t="s">
        <v>419</v>
      </c>
      <c r="B133" s="5" t="n">
        <v>7700</v>
      </c>
      <c r="C133" s="5" t="n">
        <v>8500</v>
      </c>
      <c r="D133" s="5" t="n">
        <v>26600</v>
      </c>
      <c r="E133" s="5" t="n">
        <v>29500</v>
      </c>
    </row>
    <row r="134" spans="1:5">
      <c r="A134" s="4" t="s">
        <v>461</v>
      </c>
    </row>
    <row r="135" spans="1:5">
      <c r="A135" s="3" t="s">
        <v>418</v>
      </c>
    </row>
    <row r="136" spans="1:5">
      <c r="A136" s="4" t="s">
        <v>432</v>
      </c>
      <c r="B136" s="5" t="n">
        <v>5600</v>
      </c>
      <c r="C136" s="5" t="n">
        <v>5700</v>
      </c>
      <c r="D136" s="5" t="n">
        <v>-1900</v>
      </c>
      <c r="E136" s="5" t="n">
        <v>-2700</v>
      </c>
    </row>
    <row r="137" spans="1:5">
      <c r="A137" s="4" t="s">
        <v>462</v>
      </c>
    </row>
    <row r="138" spans="1:5">
      <c r="A138" s="3" t="s">
        <v>418</v>
      </c>
    </row>
    <row r="139" spans="1:5">
      <c r="A139" s="4" t="s">
        <v>63</v>
      </c>
      <c r="B139" s="6" t="n">
        <v>33600</v>
      </c>
      <c r="C139" s="6" t="n">
        <v>34700</v>
      </c>
      <c r="D139" s="6" t="n">
        <v>195800</v>
      </c>
      <c r="E139" s="6" t="n">
        <v>189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63</v>
      </c>
      <c r="B1" s="2" t="s">
        <v>58</v>
      </c>
      <c r="D1" s="2" t="s">
        <v>1</v>
      </c>
    </row>
    <row r="2" spans="1:5">
      <c r="B2" s="2" t="s">
        <v>2</v>
      </c>
      <c r="C2" s="2" t="s">
        <v>59</v>
      </c>
      <c r="D2" s="2" t="s">
        <v>2</v>
      </c>
      <c r="E2" s="2" t="s">
        <v>59</v>
      </c>
    </row>
    <row r="3" spans="1:5">
      <c r="A3" s="4" t="s">
        <v>464</v>
      </c>
      <c r="B3" s="5" t="n">
        <v>50443866</v>
      </c>
      <c r="C3" s="5" t="n">
        <v>50317813</v>
      </c>
      <c r="D3" s="5" t="n">
        <v>50422028</v>
      </c>
      <c r="E3" s="5" t="n">
        <v>49871042</v>
      </c>
    </row>
    <row r="4" spans="1:5">
      <c r="A4" s="4" t="s">
        <v>465</v>
      </c>
      <c r="B4" s="5" t="n">
        <v>335371</v>
      </c>
      <c r="C4" s="5" t="n">
        <v>142730</v>
      </c>
      <c r="D4" s="5" t="n">
        <v>334002</v>
      </c>
      <c r="E4" s="5" t="n">
        <v>139371</v>
      </c>
    </row>
    <row r="5" spans="1:5">
      <c r="A5" s="4" t="s">
        <v>466</v>
      </c>
      <c r="B5" s="5" t="n">
        <v>50779237</v>
      </c>
      <c r="C5" s="5" t="n">
        <v>50460543</v>
      </c>
      <c r="D5" s="5" t="n">
        <v>50756030</v>
      </c>
      <c r="E5" s="5" t="n">
        <v>50010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5046</v>
      </c>
      <c r="C3" s="6" t="n">
        <v>7860</v>
      </c>
    </row>
    <row r="4" spans="1:3">
      <c r="A4" s="4" t="s">
        <v>91</v>
      </c>
      <c r="B4" s="5" t="n">
        <v>9055</v>
      </c>
      <c r="C4" s="5" t="n">
        <v>7451</v>
      </c>
    </row>
    <row r="5" spans="1:3">
      <c r="A5" s="4" t="s">
        <v>92</v>
      </c>
      <c r="B5" s="5" t="n">
        <v>126373</v>
      </c>
      <c r="C5" s="5" t="n">
        <v>162373</v>
      </c>
    </row>
    <row r="6" spans="1:3">
      <c r="A6" s="4" t="s">
        <v>93</v>
      </c>
      <c r="B6" s="5" t="n">
        <v>55168</v>
      </c>
      <c r="C6" s="5" t="n">
        <v>50815</v>
      </c>
    </row>
    <row r="7" spans="1:3">
      <c r="A7" s="4" t="s">
        <v>94</v>
      </c>
      <c r="B7" s="5" t="n">
        <v>56093</v>
      </c>
      <c r="C7" s="5" t="n">
        <v>38431</v>
      </c>
    </row>
    <row r="8" spans="1:3">
      <c r="A8" s="4" t="s">
        <v>95</v>
      </c>
      <c r="B8" s="5" t="n">
        <v>14087</v>
      </c>
      <c r="C8" s="5" t="n">
        <v>10755</v>
      </c>
    </row>
    <row r="9" spans="1:3">
      <c r="A9" s="4" t="s">
        <v>96</v>
      </c>
      <c r="B9" s="5" t="n">
        <v>265822</v>
      </c>
      <c r="C9" s="5" t="n">
        <v>277685</v>
      </c>
    </row>
    <row r="10" spans="1:3">
      <c r="A10" s="4" t="s">
        <v>97</v>
      </c>
      <c r="B10" s="5" t="n">
        <v>4650951</v>
      </c>
      <c r="C10" s="5" t="n">
        <v>4521318</v>
      </c>
    </row>
    <row r="11" spans="1:3">
      <c r="A11" s="4" t="s">
        <v>98</v>
      </c>
      <c r="B11" s="5" t="n">
        <v>357986</v>
      </c>
      <c r="C11" s="5" t="n">
        <v>357586</v>
      </c>
    </row>
    <row r="12" spans="1:3">
      <c r="A12" s="4" t="s">
        <v>94</v>
      </c>
      <c r="B12" s="5" t="n">
        <v>470781</v>
      </c>
      <c r="C12" s="5" t="n">
        <v>437581</v>
      </c>
    </row>
    <row r="13" spans="1:3">
      <c r="A13" s="4" t="s">
        <v>99</v>
      </c>
      <c r="B13" s="5" t="n">
        <v>64640</v>
      </c>
      <c r="C13" s="5" t="n">
        <v>50206</v>
      </c>
    </row>
    <row r="14" spans="1:3">
      <c r="A14" s="4" t="s">
        <v>100</v>
      </c>
      <c r="B14" s="5" t="n">
        <v>5810180</v>
      </c>
      <c r="C14" s="5" t="n">
        <v>5644376</v>
      </c>
    </row>
    <row r="15" spans="1:3">
      <c r="A15" s="3" t="s">
        <v>101</v>
      </c>
    </row>
    <row r="16" spans="1:3">
      <c r="A16" s="4" t="s">
        <v>102</v>
      </c>
      <c r="B16" s="5" t="n">
        <v>2430</v>
      </c>
      <c r="C16" s="5" t="n">
        <v>2298</v>
      </c>
    </row>
    <row r="17" spans="1:3">
      <c r="A17" s="4" t="s">
        <v>103</v>
      </c>
      <c r="B17" s="5" t="n">
        <v>66550</v>
      </c>
      <c r="C17" s="5" t="n">
        <v>87043</v>
      </c>
    </row>
    <row r="18" spans="1:3">
      <c r="A18" s="4" t="s">
        <v>104</v>
      </c>
      <c r="B18" s="5" t="n">
        <v>243093</v>
      </c>
      <c r="C18" s="5" t="n">
        <v>216792</v>
      </c>
    </row>
    <row r="19" spans="1:3">
      <c r="A19" s="4" t="s">
        <v>105</v>
      </c>
      <c r="B19" s="5" t="n">
        <v>21611</v>
      </c>
      <c r="C19" s="5" t="n">
        <v>40876</v>
      </c>
    </row>
    <row r="20" spans="1:3">
      <c r="A20" s="4" t="s">
        <v>106</v>
      </c>
      <c r="B20" s="5" t="n">
        <v>333684</v>
      </c>
      <c r="C20" s="5" t="n">
        <v>347009</v>
      </c>
    </row>
    <row r="21" spans="1:3">
      <c r="A21" s="4" t="s">
        <v>107</v>
      </c>
      <c r="B21" s="5" t="n">
        <v>18081</v>
      </c>
      <c r="C21" s="5" t="n">
        <v>19915</v>
      </c>
    </row>
    <row r="22" spans="1:3">
      <c r="A22" s="4" t="s">
        <v>108</v>
      </c>
      <c r="B22" s="5" t="n">
        <v>2176057</v>
      </c>
      <c r="C22" s="5" t="n">
        <v>2102345</v>
      </c>
    </row>
    <row r="23" spans="1:3">
      <c r="A23" s="4" t="s">
        <v>109</v>
      </c>
      <c r="B23" s="5" t="n">
        <v>431832</v>
      </c>
      <c r="C23" s="5" t="n">
        <v>394618</v>
      </c>
    </row>
    <row r="24" spans="1:3">
      <c r="A24" s="4" t="s">
        <v>110</v>
      </c>
      <c r="B24" s="5" t="n">
        <v>451006</v>
      </c>
      <c r="C24" s="5" t="n">
        <v>438285</v>
      </c>
    </row>
    <row r="25" spans="1:3">
      <c r="A25" s="4" t="s">
        <v>111</v>
      </c>
      <c r="B25" s="5" t="n">
        <v>394996</v>
      </c>
      <c r="C25" s="5" t="n">
        <v>399822</v>
      </c>
    </row>
    <row r="26" spans="1:3">
      <c r="A26" s="4" t="s">
        <v>112</v>
      </c>
      <c r="B26" s="5" t="n">
        <v>3805656</v>
      </c>
      <c r="C26" s="5" t="n">
        <v>3701994</v>
      </c>
    </row>
    <row r="27" spans="1:3">
      <c r="A27" s="4" t="s">
        <v>113</v>
      </c>
      <c r="B27" s="4" t="s">
        <v>114</v>
      </c>
      <c r="C27" s="4" t="s">
        <v>114</v>
      </c>
    </row>
    <row r="28" spans="1:3">
      <c r="A28" s="3" t="s">
        <v>115</v>
      </c>
    </row>
    <row r="29" spans="1:3">
      <c r="A29" s="4" t="s">
        <v>116</v>
      </c>
      <c r="B29" s="5" t="n">
        <v>540</v>
      </c>
      <c r="C29" s="5" t="n">
        <v>539</v>
      </c>
    </row>
    <row r="30" spans="1:3">
      <c r="A30" s="4" t="s">
        <v>117</v>
      </c>
      <c r="B30" s="5" t="n">
        <v>-96092</v>
      </c>
      <c r="C30" s="5" t="n">
        <v>-95546</v>
      </c>
    </row>
    <row r="31" spans="1:3">
      <c r="A31" s="4" t="s">
        <v>118</v>
      </c>
      <c r="B31" s="5" t="n">
        <v>1505605</v>
      </c>
      <c r="C31" s="5" t="n">
        <v>1499070</v>
      </c>
    </row>
    <row r="32" spans="1:3">
      <c r="A32" s="4" t="s">
        <v>119</v>
      </c>
      <c r="B32" s="5" t="n">
        <v>604048</v>
      </c>
      <c r="C32" s="5" t="n">
        <v>548253</v>
      </c>
    </row>
    <row r="33" spans="1:3">
      <c r="A33" s="4" t="s">
        <v>120</v>
      </c>
      <c r="B33" s="5" t="n">
        <v>-9577</v>
      </c>
      <c r="C33" s="5" t="n">
        <v>-9934</v>
      </c>
    </row>
    <row r="34" spans="1:3">
      <c r="A34" s="4" t="s">
        <v>121</v>
      </c>
      <c r="B34" s="5" t="n">
        <v>2004524</v>
      </c>
      <c r="C34" s="5" t="n">
        <v>1942382</v>
      </c>
    </row>
    <row r="35" spans="1:3">
      <c r="A35" s="4" t="s">
        <v>122</v>
      </c>
      <c r="B35" s="6" t="n">
        <v>5810180</v>
      </c>
      <c r="C35" s="6" t="n">
        <v>56443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8</v>
      </c>
      <c r="D1" s="2" t="s">
        <v>1</v>
      </c>
    </row>
    <row r="2" spans="1:5">
      <c r="B2" s="2" t="s">
        <v>2</v>
      </c>
      <c r="C2" s="2" t="s">
        <v>59</v>
      </c>
      <c r="D2" s="2" t="s">
        <v>2</v>
      </c>
      <c r="E2" s="2" t="s">
        <v>59</v>
      </c>
    </row>
    <row r="3" spans="1:5">
      <c r="A3" s="3" t="s">
        <v>468</v>
      </c>
    </row>
    <row r="4" spans="1:5">
      <c r="A4" s="4" t="s">
        <v>469</v>
      </c>
      <c r="D4" s="6" t="n">
        <v>7200</v>
      </c>
    </row>
    <row r="5" spans="1:5">
      <c r="A5" s="4" t="s">
        <v>470</v>
      </c>
      <c r="B5" s="6" t="n">
        <v>3000</v>
      </c>
      <c r="D5" s="5" t="n">
        <v>3000</v>
      </c>
    </row>
    <row r="6" spans="1:5">
      <c r="A6" s="4" t="s">
        <v>471</v>
      </c>
      <c r="B6" s="5" t="n">
        <v>5000</v>
      </c>
      <c r="D6" s="5" t="n">
        <v>5000</v>
      </c>
    </row>
    <row r="7" spans="1:5">
      <c r="A7" s="4" t="s">
        <v>472</v>
      </c>
    </row>
    <row r="8" spans="1:5">
      <c r="A8" s="3" t="s">
        <v>468</v>
      </c>
    </row>
    <row r="9" spans="1:5">
      <c r="A9" s="4" t="s">
        <v>473</v>
      </c>
      <c r="B9" s="5" t="n">
        <v>2409</v>
      </c>
      <c r="C9" s="6" t="n">
        <v>2944</v>
      </c>
      <c r="D9" s="5" t="n">
        <v>7228</v>
      </c>
      <c r="E9" s="6" t="n">
        <v>8832</v>
      </c>
    </row>
    <row r="10" spans="1:5">
      <c r="A10" s="4" t="s">
        <v>474</v>
      </c>
      <c r="B10" s="5" t="n">
        <v>6622</v>
      </c>
      <c r="C10" s="5" t="n">
        <v>6105</v>
      </c>
      <c r="D10" s="5" t="n">
        <v>19866</v>
      </c>
      <c r="E10" s="5" t="n">
        <v>18315</v>
      </c>
    </row>
    <row r="11" spans="1:5">
      <c r="A11" s="4" t="s">
        <v>475</v>
      </c>
      <c r="B11" s="5" t="n">
        <v>-6360</v>
      </c>
      <c r="C11" s="5" t="n">
        <v>-7051</v>
      </c>
      <c r="D11" s="5" t="n">
        <v>-19082</v>
      </c>
      <c r="E11" s="5" t="n">
        <v>-21155</v>
      </c>
    </row>
    <row r="12" spans="1:5">
      <c r="A12" s="4" t="s">
        <v>476</v>
      </c>
      <c r="B12" s="5" t="n">
        <v>1636</v>
      </c>
      <c r="C12" s="5" t="n">
        <v>1</v>
      </c>
      <c r="D12" s="5" t="n">
        <v>4908</v>
      </c>
      <c r="E12" s="5" t="n">
        <v>3</v>
      </c>
    </row>
    <row r="13" spans="1:5">
      <c r="A13" s="4" t="s">
        <v>477</v>
      </c>
      <c r="B13" s="5" t="n">
        <v>0</v>
      </c>
      <c r="C13" s="5" t="n">
        <v>1090</v>
      </c>
      <c r="D13" s="5" t="n">
        <v>0</v>
      </c>
      <c r="E13" s="5" t="n">
        <v>3270</v>
      </c>
    </row>
    <row r="14" spans="1:5">
      <c r="A14" s="4" t="s">
        <v>478</v>
      </c>
      <c r="B14" s="5" t="n">
        <v>715</v>
      </c>
      <c r="D14" s="5" t="n">
        <v>715</v>
      </c>
      <c r="E14" s="5" t="n">
        <v>0</v>
      </c>
    </row>
    <row r="15" spans="1:5">
      <c r="A15" s="4" t="s">
        <v>479</v>
      </c>
      <c r="B15" s="5" t="n">
        <v>5022</v>
      </c>
      <c r="C15" s="5" t="n">
        <v>3089</v>
      </c>
      <c r="D15" s="5" t="n">
        <v>13635</v>
      </c>
      <c r="E15" s="5" t="n">
        <v>9265</v>
      </c>
    </row>
    <row r="16" spans="1:5">
      <c r="A16" s="4" t="s">
        <v>480</v>
      </c>
    </row>
    <row r="17" spans="1:5">
      <c r="A17" s="3" t="s">
        <v>468</v>
      </c>
    </row>
    <row r="18" spans="1:5">
      <c r="A18" s="4" t="s">
        <v>473</v>
      </c>
      <c r="B18" s="5" t="n">
        <v>82</v>
      </c>
      <c r="C18" s="5" t="n">
        <v>100</v>
      </c>
      <c r="D18" s="5" t="n">
        <v>248</v>
      </c>
      <c r="E18" s="5" t="n">
        <v>299</v>
      </c>
    </row>
    <row r="19" spans="1:5">
      <c r="A19" s="4" t="s">
        <v>474</v>
      </c>
      <c r="B19" s="5" t="n">
        <v>152</v>
      </c>
      <c r="C19" s="5" t="n">
        <v>145</v>
      </c>
      <c r="D19" s="5" t="n">
        <v>457</v>
      </c>
      <c r="E19" s="5" t="n">
        <v>434</v>
      </c>
    </row>
    <row r="20" spans="1:5">
      <c r="A20" s="4" t="s">
        <v>475</v>
      </c>
      <c r="B20" s="5" t="n">
        <v>-217</v>
      </c>
      <c r="C20" s="5" t="n">
        <v>-239</v>
      </c>
      <c r="D20" s="5" t="n">
        <v>-652</v>
      </c>
      <c r="E20" s="5" t="n">
        <v>-716</v>
      </c>
    </row>
    <row r="21" spans="1:5">
      <c r="A21" s="4" t="s">
        <v>476</v>
      </c>
      <c r="B21" s="5" t="n">
        <v>-471</v>
      </c>
      <c r="C21" s="5" t="n">
        <v>-471</v>
      </c>
      <c r="D21" s="5" t="n">
        <v>-1412</v>
      </c>
      <c r="E21" s="5" t="n">
        <v>-1412</v>
      </c>
    </row>
    <row r="22" spans="1:5">
      <c r="A22" s="4" t="s">
        <v>477</v>
      </c>
      <c r="B22" s="5" t="n">
        <v>-24</v>
      </c>
      <c r="C22" s="5" t="n">
        <v>-19</v>
      </c>
      <c r="D22" s="5" t="n">
        <v>-72</v>
      </c>
      <c r="E22" s="5" t="n">
        <v>-59</v>
      </c>
    </row>
    <row r="23" spans="1:5">
      <c r="A23" s="4" t="s">
        <v>478</v>
      </c>
      <c r="B23" s="5" t="n">
        <v>0</v>
      </c>
      <c r="C23" s="5" t="n">
        <v>0</v>
      </c>
      <c r="D23" s="5" t="n">
        <v>0</v>
      </c>
      <c r="E23" s="5" t="n">
        <v>0</v>
      </c>
    </row>
    <row r="24" spans="1:5">
      <c r="A24" s="4" t="s">
        <v>479</v>
      </c>
      <c r="B24" s="6" t="n">
        <v>-478</v>
      </c>
      <c r="C24" s="6" t="n">
        <v>-484</v>
      </c>
      <c r="D24" s="6" t="n">
        <v>-1431</v>
      </c>
      <c r="E24" s="6" t="n">
        <v>-14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81</v>
      </c>
      <c r="B1" s="2" t="s">
        <v>279</v>
      </c>
    </row>
    <row r="2" spans="1:2">
      <c r="A2" s="4" t="s">
        <v>482</v>
      </c>
    </row>
    <row r="3" spans="1:2">
      <c r="A3" s="4" t="s">
        <v>483</v>
      </c>
      <c r="B3" s="10" t="n">
        <v>26.6</v>
      </c>
    </row>
    <row r="4" spans="1:2">
      <c r="A4" s="4" t="s">
        <v>484</v>
      </c>
      <c r="B4" s="11" t="n">
        <v>34.6</v>
      </c>
    </row>
    <row r="5" spans="1:2">
      <c r="A5" s="4" t="s">
        <v>485</v>
      </c>
      <c r="B5" s="11" t="n">
        <v>28.7</v>
      </c>
    </row>
    <row r="6" spans="1:2">
      <c r="A6" s="4" t="s">
        <v>486</v>
      </c>
    </row>
    <row r="7" spans="1:2">
      <c r="A7" s="4" t="s">
        <v>485</v>
      </c>
      <c r="B7" s="11" t="n">
        <v>21.7</v>
      </c>
    </row>
    <row r="8" spans="1:2">
      <c r="A8" s="4" t="s">
        <v>487</v>
      </c>
    </row>
    <row r="9" spans="1:2">
      <c r="A9" s="4" t="s">
        <v>485</v>
      </c>
      <c r="B9" s="5" t="n">
        <v>8</v>
      </c>
    </row>
    <row r="10" spans="1:2">
      <c r="A10" s="4" t="s">
        <v>488</v>
      </c>
      <c r="B10" s="10"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89</v>
      </c>
      <c r="B1" s="2" t="s">
        <v>1</v>
      </c>
    </row>
    <row r="2" spans="1:2">
      <c r="B2" s="2" t="s">
        <v>279</v>
      </c>
    </row>
    <row r="3" spans="1:2">
      <c r="A3" s="4" t="s">
        <v>490</v>
      </c>
    </row>
    <row r="4" spans="1:2">
      <c r="A4" s="3" t="s">
        <v>491</v>
      </c>
    </row>
    <row r="5" spans="1:2">
      <c r="A5" s="4" t="s">
        <v>492</v>
      </c>
      <c r="B5" s="6" t="n">
        <v>8</v>
      </c>
    </row>
    <row r="6" spans="1:2">
      <c r="A6" s="4" t="s">
        <v>493</v>
      </c>
    </row>
    <row r="7" spans="1:2">
      <c r="A7" s="3" t="s">
        <v>491</v>
      </c>
    </row>
    <row r="8" spans="1:2">
      <c r="A8" s="4" t="s">
        <v>494</v>
      </c>
      <c r="B8" s="10" t="n">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123</v>
      </c>
      <c r="B1" s="2" t="s">
        <v>124</v>
      </c>
    </row>
    <row r="2" spans="1:2">
      <c r="A2" s="4" t="s">
        <v>125</v>
      </c>
      <c r="B2" s="7" t="n">
        <v>0.01</v>
      </c>
    </row>
    <row r="3" spans="1:2">
      <c r="A3" s="4" t="s">
        <v>126</v>
      </c>
      <c r="B3" s="5" t="n">
        <v>200000000</v>
      </c>
    </row>
    <row r="4" spans="1:2">
      <c r="A4" s="4" t="s">
        <v>127</v>
      </c>
      <c r="B4" s="5" t="n">
        <v>53996070</v>
      </c>
    </row>
    <row r="5" spans="1:2">
      <c r="A5" s="4" t="s">
        <v>128</v>
      </c>
      <c r="B5" s="5" t="n">
        <v>50445969</v>
      </c>
    </row>
    <row r="6" spans="1:2">
      <c r="A6" s="4" t="s">
        <v>129</v>
      </c>
      <c r="B6" s="7" t="n">
        <v>0.01</v>
      </c>
    </row>
    <row r="7" spans="1:2">
      <c r="A7" s="4" t="s">
        <v>130</v>
      </c>
      <c r="B7" s="5" t="n">
        <v>50000000</v>
      </c>
    </row>
    <row r="8" spans="1:2">
      <c r="A8" s="4" t="s">
        <v>131</v>
      </c>
      <c r="B8" s="5" t="n">
        <v>0</v>
      </c>
    </row>
    <row r="9" spans="1:2">
      <c r="A9" s="4" t="s">
        <v>132</v>
      </c>
      <c r="B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59</v>
      </c>
    </row>
    <row r="3" spans="1:3">
      <c r="A3" s="3" t="s">
        <v>134</v>
      </c>
    </row>
    <row r="4" spans="1:3">
      <c r="A4" s="4" t="s">
        <v>75</v>
      </c>
      <c r="B4" s="6" t="n">
        <v>142138</v>
      </c>
      <c r="C4" s="6" t="n">
        <v>130468</v>
      </c>
    </row>
    <row r="5" spans="1:3">
      <c r="A5" s="3" t="s">
        <v>135</v>
      </c>
    </row>
    <row r="6" spans="1:3">
      <c r="A6" s="4" t="s">
        <v>68</v>
      </c>
      <c r="B6" s="5" t="n">
        <v>129766</v>
      </c>
      <c r="C6" s="5" t="n">
        <v>130877</v>
      </c>
    </row>
    <row r="7" spans="1:3">
      <c r="A7" s="4" t="s">
        <v>136</v>
      </c>
      <c r="B7" s="5" t="n">
        <v>3482</v>
      </c>
      <c r="C7" s="5" t="n">
        <v>3488</v>
      </c>
    </row>
    <row r="8" spans="1:3">
      <c r="A8" s="4" t="s">
        <v>137</v>
      </c>
      <c r="B8" s="5" t="n">
        <v>4778</v>
      </c>
      <c r="C8" s="5" t="n">
        <v>4935</v>
      </c>
    </row>
    <row r="9" spans="1:3">
      <c r="A9" s="4" t="s">
        <v>138</v>
      </c>
      <c r="B9" s="5" t="n">
        <v>-4118</v>
      </c>
      <c r="C9" s="5" t="n">
        <v>-2737</v>
      </c>
    </row>
    <row r="10" spans="1:3">
      <c r="A10" s="4" t="s">
        <v>139</v>
      </c>
      <c r="B10" s="5" t="n">
        <v>-176</v>
      </c>
      <c r="C10" s="5" t="n">
        <v>-55</v>
      </c>
    </row>
    <row r="11" spans="1:3">
      <c r="A11" s="4" t="s">
        <v>109</v>
      </c>
      <c r="B11" s="5" t="n">
        <v>-16350</v>
      </c>
      <c r="C11" s="5" t="n">
        <v>6287</v>
      </c>
    </row>
    <row r="12" spans="1:3">
      <c r="A12" s="3" t="s">
        <v>140</v>
      </c>
    </row>
    <row r="13" spans="1:3">
      <c r="A13" s="4" t="s">
        <v>141</v>
      </c>
      <c r="B13" s="5" t="n">
        <v>36000</v>
      </c>
      <c r="C13" s="5" t="n">
        <v>54352</v>
      </c>
    </row>
    <row r="14" spans="1:3">
      <c r="A14" s="4" t="s">
        <v>93</v>
      </c>
      <c r="B14" s="5" t="n">
        <v>-4353</v>
      </c>
      <c r="C14" s="5" t="n">
        <v>-306</v>
      </c>
    </row>
    <row r="15" spans="1:3">
      <c r="A15" s="4" t="s">
        <v>142</v>
      </c>
      <c r="B15" s="5" t="n">
        <v>-3332</v>
      </c>
      <c r="C15" s="5" t="n">
        <v>-904</v>
      </c>
    </row>
    <row r="16" spans="1:3">
      <c r="A16" s="4" t="s">
        <v>103</v>
      </c>
      <c r="B16" s="5" t="n">
        <v>-13942</v>
      </c>
      <c r="C16" s="5" t="n">
        <v>-19090</v>
      </c>
    </row>
    <row r="17" spans="1:3">
      <c r="A17" s="4" t="s">
        <v>143</v>
      </c>
      <c r="B17" s="5" t="n">
        <v>24945</v>
      </c>
      <c r="C17" s="5" t="n">
        <v>53031</v>
      </c>
    </row>
    <row r="18" spans="1:3">
      <c r="A18" s="4" t="s">
        <v>94</v>
      </c>
      <c r="B18" s="5" t="n">
        <v>-17662</v>
      </c>
      <c r="C18" s="5" t="n">
        <v>-1915</v>
      </c>
    </row>
    <row r="19" spans="1:3">
      <c r="A19" s="4" t="s">
        <v>105</v>
      </c>
      <c r="B19" s="5" t="n">
        <v>-19265</v>
      </c>
      <c r="C19" s="5" t="n">
        <v>6955</v>
      </c>
    </row>
    <row r="20" spans="1:3">
      <c r="A20" s="4" t="s">
        <v>99</v>
      </c>
      <c r="B20" s="5" t="n">
        <v>-5366</v>
      </c>
      <c r="C20" s="5" t="n">
        <v>-8031</v>
      </c>
    </row>
    <row r="21" spans="1:3">
      <c r="A21" s="4" t="s">
        <v>111</v>
      </c>
      <c r="B21" s="5" t="n">
        <v>-2684</v>
      </c>
      <c r="C21" s="5" t="n">
        <v>-10937</v>
      </c>
    </row>
    <row r="22" spans="1:3">
      <c r="A22" s="4" t="s">
        <v>144</v>
      </c>
      <c r="B22" s="5" t="n">
        <v>253861</v>
      </c>
      <c r="C22" s="5" t="n">
        <v>346418</v>
      </c>
    </row>
    <row r="23" spans="1:3">
      <c r="A23" s="3" t="s">
        <v>145</v>
      </c>
    </row>
    <row r="24" spans="1:3">
      <c r="A24" s="4" t="s">
        <v>146</v>
      </c>
      <c r="B24" s="5" t="n">
        <v>-242874</v>
      </c>
      <c r="C24" s="5" t="n">
        <v>-193405</v>
      </c>
    </row>
    <row r="25" spans="1:3">
      <c r="A25" s="4" t="s">
        <v>147</v>
      </c>
      <c r="B25" s="5" t="n">
        <v>0</v>
      </c>
      <c r="C25" s="5" t="n">
        <v>-18504</v>
      </c>
    </row>
    <row r="26" spans="1:3">
      <c r="A26" s="4" t="s">
        <v>148</v>
      </c>
      <c r="B26" s="5" t="n">
        <v>0</v>
      </c>
      <c r="C26" s="5" t="n">
        <v>72</v>
      </c>
    </row>
    <row r="27" spans="1:3">
      <c r="A27" s="4" t="s">
        <v>149</v>
      </c>
      <c r="B27" s="5" t="n">
        <v>-242874</v>
      </c>
      <c r="C27" s="5" t="n">
        <v>-211837</v>
      </c>
    </row>
    <row r="28" spans="1:3">
      <c r="A28" s="3" t="s">
        <v>150</v>
      </c>
    </row>
    <row r="29" spans="1:3">
      <c r="A29" s="4" t="s">
        <v>151</v>
      </c>
      <c r="B29" s="5" t="n">
        <v>1220</v>
      </c>
      <c r="C29" s="5" t="n">
        <v>2056</v>
      </c>
    </row>
    <row r="30" spans="1:3">
      <c r="A30" s="4" t="s">
        <v>152</v>
      </c>
      <c r="B30" s="5" t="n">
        <v>0</v>
      </c>
      <c r="C30" s="5" t="n">
        <v>44797</v>
      </c>
    </row>
    <row r="31" spans="1:3">
      <c r="A31" s="4" t="s">
        <v>153</v>
      </c>
      <c r="B31" s="5" t="n">
        <v>-86343</v>
      </c>
      <c r="C31" s="5" t="n">
        <v>-81723</v>
      </c>
    </row>
    <row r="32" spans="1:3">
      <c r="A32" s="4" t="s">
        <v>154</v>
      </c>
      <c r="B32" s="5" t="n">
        <v>150000</v>
      </c>
      <c r="C32" s="5" t="n">
        <v>0</v>
      </c>
    </row>
    <row r="33" spans="1:3">
      <c r="A33" s="4" t="s">
        <v>155</v>
      </c>
      <c r="B33" s="5" t="n">
        <v>-76000</v>
      </c>
      <c r="C33" s="5" t="n">
        <v>0</v>
      </c>
    </row>
    <row r="34" spans="1:3">
      <c r="A34" s="4" t="s">
        <v>156</v>
      </c>
      <c r="B34" s="5" t="n">
        <v>0</v>
      </c>
      <c r="C34" s="5" t="n">
        <v>1433000</v>
      </c>
    </row>
    <row r="35" spans="1:3">
      <c r="A35" s="4" t="s">
        <v>157</v>
      </c>
      <c r="B35" s="5" t="n">
        <v>0</v>
      </c>
      <c r="C35" s="5" t="n">
        <v>-1211000</v>
      </c>
    </row>
    <row r="36" spans="1:3">
      <c r="A36" s="4" t="s">
        <v>158</v>
      </c>
      <c r="B36" s="5" t="n">
        <v>0</v>
      </c>
      <c r="C36" s="5" t="n">
        <v>-319556</v>
      </c>
    </row>
    <row r="37" spans="1:3">
      <c r="A37" s="4" t="s">
        <v>159</v>
      </c>
      <c r="B37" s="5" t="n">
        <v>-1074</v>
      </c>
      <c r="C37" s="5" t="n">
        <v>-91</v>
      </c>
    </row>
    <row r="38" spans="1:3">
      <c r="A38" s="4" t="s">
        <v>160</v>
      </c>
      <c r="B38" s="5" t="n">
        <v>-12197</v>
      </c>
      <c r="C38" s="5" t="n">
        <v>-132517</v>
      </c>
    </row>
    <row r="39" spans="1:3">
      <c r="A39" s="4" t="s">
        <v>161</v>
      </c>
      <c r="B39" s="5" t="n">
        <v>-1210</v>
      </c>
      <c r="C39" s="5" t="n">
        <v>2064</v>
      </c>
    </row>
    <row r="40" spans="1:3">
      <c r="A40" s="4" t="s">
        <v>162</v>
      </c>
      <c r="B40" s="5" t="n">
        <v>15311</v>
      </c>
      <c r="C40" s="5" t="n">
        <v>12029</v>
      </c>
    </row>
    <row r="41" spans="1:3">
      <c r="A41" s="4" t="s">
        <v>163</v>
      </c>
      <c r="B41" s="5" t="n">
        <v>14101</v>
      </c>
      <c r="C41" s="5" t="n">
        <v>14093</v>
      </c>
    </row>
    <row r="42" spans="1:3">
      <c r="A42" s="3" t="s">
        <v>164</v>
      </c>
    </row>
    <row r="43" spans="1:3">
      <c r="A43" s="4" t="s">
        <v>165</v>
      </c>
      <c r="B43" s="5" t="n">
        <v>68</v>
      </c>
      <c r="C43" s="5" t="n">
        <v>55</v>
      </c>
    </row>
    <row r="44" spans="1:3">
      <c r="A44" s="4" t="s">
        <v>166</v>
      </c>
      <c r="B44" s="5" t="n">
        <v>55515</v>
      </c>
      <c r="C44" s="5" t="n">
        <v>49002</v>
      </c>
    </row>
    <row r="45" spans="1:3">
      <c r="A45" s="3" t="s">
        <v>167</v>
      </c>
    </row>
    <row r="46" spans="1:3">
      <c r="A46" s="4" t="s">
        <v>168</v>
      </c>
      <c r="B46" s="6" t="n">
        <v>15508</v>
      </c>
      <c r="C46" s="6" t="n">
        <v>11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46"/>
  </cols>
  <sheetData>
    <row r="1" spans="1:7">
      <c r="A1" s="1" t="s">
        <v>169</v>
      </c>
      <c r="B1" s="2" t="s">
        <v>170</v>
      </c>
      <c r="C1" s="2" t="s">
        <v>171</v>
      </c>
      <c r="D1" s="2" t="s">
        <v>172</v>
      </c>
      <c r="E1" s="2" t="s">
        <v>173</v>
      </c>
      <c r="F1" s="2" t="s">
        <v>174</v>
      </c>
      <c r="G1" s="2" t="s">
        <v>175</v>
      </c>
    </row>
    <row r="2" spans="1:7">
      <c r="A2" s="4" t="s">
        <v>176</v>
      </c>
      <c r="C2" s="5" t="n">
        <v>52981</v>
      </c>
      <c r="E2" s="5" t="n">
        <v>3609</v>
      </c>
    </row>
    <row r="3" spans="1:7">
      <c r="A3" s="4" t="s">
        <v>177</v>
      </c>
      <c r="B3" s="6" t="n">
        <v>1798915</v>
      </c>
      <c r="C3" s="6" t="n">
        <v>530</v>
      </c>
      <c r="D3" s="6" t="n">
        <v>1445181</v>
      </c>
      <c r="E3" s="6" t="n">
        <v>-96376</v>
      </c>
      <c r="F3" s="6" t="n">
        <v>458352</v>
      </c>
      <c r="G3" s="6" t="n">
        <v>-8772</v>
      </c>
    </row>
    <row r="4" spans="1:7">
      <c r="A4" s="3" t="s">
        <v>178</v>
      </c>
    </row>
    <row r="5" spans="1:7">
      <c r="A5" s="4" t="s">
        <v>75</v>
      </c>
      <c r="B5" s="5" t="n">
        <v>130468</v>
      </c>
      <c r="C5" s="5" t="n">
        <v>0</v>
      </c>
      <c r="D5" s="5" t="n">
        <v>0</v>
      </c>
      <c r="E5" s="5" t="n">
        <v>0</v>
      </c>
      <c r="F5" s="5" t="n">
        <v>130468</v>
      </c>
      <c r="G5" s="5" t="n">
        <v>0</v>
      </c>
    </row>
    <row r="6" spans="1:7">
      <c r="A6" s="4" t="s">
        <v>179</v>
      </c>
      <c r="B6" s="5" t="n">
        <v>113</v>
      </c>
      <c r="C6" s="5" t="n">
        <v>0</v>
      </c>
      <c r="D6" s="5" t="n">
        <v>0</v>
      </c>
      <c r="E6" s="5" t="n">
        <v>0</v>
      </c>
      <c r="F6" s="5" t="n">
        <v>0</v>
      </c>
      <c r="G6" s="5" t="n">
        <v>113</v>
      </c>
    </row>
    <row r="7" spans="1:7">
      <c r="A7" s="4" t="s">
        <v>180</v>
      </c>
      <c r="B7" s="5" t="n">
        <v>339</v>
      </c>
      <c r="C7" s="6" t="n">
        <v>0</v>
      </c>
      <c r="D7" s="5" t="n">
        <v>0</v>
      </c>
      <c r="E7" s="6" t="n">
        <v>0</v>
      </c>
      <c r="F7" s="5" t="n">
        <v>0</v>
      </c>
      <c r="G7" s="5" t="n">
        <v>339</v>
      </c>
    </row>
    <row r="8" spans="1:7">
      <c r="A8" s="4" t="s">
        <v>181</v>
      </c>
      <c r="C8" s="5" t="n">
        <v>72</v>
      </c>
      <c r="E8" s="5" t="n">
        <v>12</v>
      </c>
    </row>
    <row r="9" spans="1:7">
      <c r="A9" s="4" t="s">
        <v>182</v>
      </c>
      <c r="B9" s="5" t="n">
        <v>4235</v>
      </c>
      <c r="C9" s="6" t="n">
        <v>0</v>
      </c>
      <c r="D9" s="5" t="n">
        <v>4903</v>
      </c>
      <c r="E9" s="6" t="n">
        <v>-668</v>
      </c>
      <c r="F9" s="5" t="n">
        <v>0</v>
      </c>
      <c r="G9" s="5" t="n">
        <v>0</v>
      </c>
    </row>
    <row r="10" spans="1:7">
      <c r="A10" s="4" t="s">
        <v>183</v>
      </c>
      <c r="C10" s="5" t="n">
        <v>836</v>
      </c>
    </row>
    <row r="11" spans="1:7">
      <c r="A11" s="4" t="s">
        <v>184</v>
      </c>
      <c r="E11" s="5" t="n">
        <v>-52</v>
      </c>
    </row>
    <row r="12" spans="1:7">
      <c r="A12" s="4" t="s">
        <v>185</v>
      </c>
      <c r="B12" s="5" t="n">
        <v>47553</v>
      </c>
      <c r="C12" s="6" t="n">
        <v>9</v>
      </c>
      <c r="D12" s="5" t="n">
        <v>46134</v>
      </c>
      <c r="E12" s="6" t="n">
        <v>1410</v>
      </c>
      <c r="F12" s="5" t="n">
        <v>0</v>
      </c>
      <c r="G12" s="5" t="n">
        <v>0</v>
      </c>
    </row>
    <row r="13" spans="1:7">
      <c r="A13" s="4" t="s">
        <v>153</v>
      </c>
      <c r="B13" s="6" t="n">
        <v>-81723</v>
      </c>
      <c r="C13" s="5" t="n">
        <v>0</v>
      </c>
      <c r="D13" s="5" t="n">
        <v>0</v>
      </c>
      <c r="E13" s="5" t="n">
        <v>0</v>
      </c>
      <c r="F13" s="5" t="n">
        <v>-81723</v>
      </c>
      <c r="G13" s="5" t="n">
        <v>0</v>
      </c>
    </row>
    <row r="14" spans="1:7">
      <c r="A14" s="4" t="s">
        <v>186</v>
      </c>
      <c r="B14" s="7" t="n">
        <v>1.65</v>
      </c>
    </row>
    <row r="15" spans="1:7">
      <c r="A15" s="4" t="s">
        <v>187</v>
      </c>
      <c r="B15" s="6" t="n">
        <v>1899900</v>
      </c>
      <c r="C15" s="6" t="n">
        <v>539</v>
      </c>
      <c r="D15" s="5" t="n">
        <v>1496218</v>
      </c>
      <c r="E15" s="6" t="n">
        <v>-95634</v>
      </c>
      <c r="F15" s="5" t="n">
        <v>509240</v>
      </c>
      <c r="G15" s="5" t="n">
        <v>-10463</v>
      </c>
    </row>
    <row r="16" spans="1:7">
      <c r="A16" s="4" t="s">
        <v>188</v>
      </c>
      <c r="C16" s="5" t="n">
        <v>53889</v>
      </c>
      <c r="E16" s="5" t="n">
        <v>3569</v>
      </c>
    </row>
    <row r="17" spans="1:7">
      <c r="A17" s="4" t="s">
        <v>189</v>
      </c>
      <c r="C17" s="5" t="n">
        <v>53889</v>
      </c>
      <c r="E17" s="5" t="n">
        <v>3574</v>
      </c>
    </row>
    <row r="18" spans="1:7">
      <c r="A18" s="4" t="s">
        <v>190</v>
      </c>
      <c r="B18" s="5" t="n">
        <v>1897731</v>
      </c>
      <c r="C18" s="6" t="n">
        <v>539</v>
      </c>
      <c r="D18" s="5" t="n">
        <v>1494940</v>
      </c>
      <c r="E18" s="6" t="n">
        <v>-95768</v>
      </c>
      <c r="F18" s="5" t="n">
        <v>508528</v>
      </c>
      <c r="G18" s="5" t="n">
        <v>-10508</v>
      </c>
    </row>
    <row r="19" spans="1:7">
      <c r="A19" s="3" t="s">
        <v>178</v>
      </c>
    </row>
    <row r="20" spans="1:7">
      <c r="A20" s="4" t="s">
        <v>75</v>
      </c>
      <c r="B20" s="5" t="n">
        <v>28182</v>
      </c>
      <c r="C20" s="5" t="n">
        <v>0</v>
      </c>
      <c r="D20" s="5" t="n">
        <v>0</v>
      </c>
      <c r="E20" s="5" t="n">
        <v>0</v>
      </c>
      <c r="F20" s="5" t="n">
        <v>28182</v>
      </c>
      <c r="G20" s="5" t="n">
        <v>0</v>
      </c>
    </row>
    <row r="21" spans="1:7">
      <c r="A21" s="4" t="s">
        <v>179</v>
      </c>
      <c r="B21" s="5" t="n">
        <v>-68</v>
      </c>
      <c r="C21" s="5" t="n">
        <v>0</v>
      </c>
      <c r="D21" s="5" t="n">
        <v>0</v>
      </c>
      <c r="E21" s="5" t="n">
        <v>0</v>
      </c>
      <c r="F21" s="5" t="n">
        <v>0</v>
      </c>
      <c r="G21" s="5" t="n">
        <v>-68</v>
      </c>
    </row>
    <row r="22" spans="1:7">
      <c r="A22" s="4" t="s">
        <v>180</v>
      </c>
      <c r="B22" s="5" t="n">
        <v>113</v>
      </c>
      <c r="C22" s="6" t="n">
        <v>0</v>
      </c>
      <c r="D22" s="5" t="n">
        <v>0</v>
      </c>
      <c r="E22" s="6" t="n">
        <v>0</v>
      </c>
      <c r="F22" s="5" t="n">
        <v>0</v>
      </c>
      <c r="G22" s="5" t="n">
        <v>113</v>
      </c>
    </row>
    <row r="23" spans="1:7">
      <c r="A23" s="4" t="s">
        <v>181</v>
      </c>
      <c r="C23" s="5" t="n">
        <v>0</v>
      </c>
      <c r="E23" s="5" t="n">
        <v>42</v>
      </c>
    </row>
    <row r="24" spans="1:7">
      <c r="A24" s="4" t="s">
        <v>182</v>
      </c>
      <c r="B24" s="5" t="n">
        <v>1129</v>
      </c>
      <c r="C24" s="6" t="n">
        <v>-1</v>
      </c>
      <c r="D24" s="5" t="n">
        <v>1186</v>
      </c>
      <c r="E24" s="6" t="n">
        <v>-56</v>
      </c>
      <c r="F24" s="5" t="n">
        <v>0</v>
      </c>
      <c r="G24" s="5" t="n">
        <v>0</v>
      </c>
    </row>
    <row r="25" spans="1:7">
      <c r="A25" s="4" t="s">
        <v>183</v>
      </c>
      <c r="C25" s="5" t="n">
        <v>0</v>
      </c>
    </row>
    <row r="26" spans="1:7">
      <c r="A26" s="4" t="s">
        <v>184</v>
      </c>
      <c r="E26" s="5" t="n">
        <v>-47</v>
      </c>
    </row>
    <row r="27" spans="1:7">
      <c r="A27" s="4" t="s">
        <v>185</v>
      </c>
      <c r="B27" s="5" t="n">
        <v>283</v>
      </c>
      <c r="C27" s="6" t="n">
        <v>1</v>
      </c>
      <c r="D27" s="5" t="n">
        <v>92</v>
      </c>
      <c r="E27" s="6" t="n">
        <v>190</v>
      </c>
      <c r="F27" s="5" t="n">
        <v>0</v>
      </c>
      <c r="G27" s="5" t="n">
        <v>0</v>
      </c>
    </row>
    <row r="28" spans="1:7">
      <c r="A28" s="4" t="s">
        <v>153</v>
      </c>
      <c r="B28" s="6" t="n">
        <v>-27470</v>
      </c>
      <c r="C28" s="5" t="n">
        <v>0</v>
      </c>
      <c r="D28" s="5" t="n">
        <v>0</v>
      </c>
      <c r="E28" s="5" t="n">
        <v>0</v>
      </c>
      <c r="F28" s="5" t="n">
        <v>-27470</v>
      </c>
      <c r="G28" s="5" t="n">
        <v>0</v>
      </c>
    </row>
    <row r="29" spans="1:7">
      <c r="A29" s="4" t="s">
        <v>186</v>
      </c>
      <c r="B29" s="7" t="n">
        <v>0.55</v>
      </c>
    </row>
    <row r="30" spans="1:7">
      <c r="A30" s="4" t="s">
        <v>187</v>
      </c>
      <c r="B30" s="6" t="n">
        <v>1899900</v>
      </c>
      <c r="C30" s="6" t="n">
        <v>539</v>
      </c>
      <c r="D30" s="5" t="n">
        <v>1496218</v>
      </c>
      <c r="E30" s="6" t="n">
        <v>-95634</v>
      </c>
      <c r="F30" s="5" t="n">
        <v>509240</v>
      </c>
      <c r="G30" s="5" t="n">
        <v>-10463</v>
      </c>
    </row>
    <row r="31" spans="1:7">
      <c r="A31" s="4" t="s">
        <v>188</v>
      </c>
      <c r="C31" s="5" t="n">
        <v>53889</v>
      </c>
      <c r="E31" s="5" t="n">
        <v>3569</v>
      </c>
    </row>
    <row r="32" spans="1:7">
      <c r="A32" s="3" t="s">
        <v>178</v>
      </c>
    </row>
    <row r="33" spans="1:7">
      <c r="A33" s="4" t="s">
        <v>191</v>
      </c>
      <c r="B33" s="5" t="n">
        <v>0</v>
      </c>
      <c r="C33" s="6" t="n">
        <v>0</v>
      </c>
      <c r="D33" s="5" t="n">
        <v>0</v>
      </c>
      <c r="E33" s="6" t="n">
        <v>0</v>
      </c>
      <c r="F33" s="5" t="n">
        <v>2143</v>
      </c>
      <c r="G33" s="5" t="n">
        <v>-2143</v>
      </c>
    </row>
    <row r="34" spans="1:7">
      <c r="A34" s="4" t="s">
        <v>192</v>
      </c>
      <c r="C34" s="5" t="n">
        <v>53889</v>
      </c>
      <c r="E34" s="5" t="n">
        <v>3566</v>
      </c>
    </row>
    <row r="35" spans="1:7">
      <c r="A35" s="4" t="s">
        <v>193</v>
      </c>
      <c r="B35" s="5" t="n">
        <v>1942382</v>
      </c>
      <c r="C35" s="6" t="n">
        <v>539</v>
      </c>
      <c r="D35" s="5" t="n">
        <v>1499070</v>
      </c>
      <c r="E35" s="6" t="n">
        <v>-95546</v>
      </c>
      <c r="F35" s="5" t="n">
        <v>548253</v>
      </c>
      <c r="G35" s="5" t="n">
        <v>-9934</v>
      </c>
    </row>
    <row r="36" spans="1:7">
      <c r="A36" s="3" t="s">
        <v>178</v>
      </c>
    </row>
    <row r="37" spans="1:7">
      <c r="A37" s="4" t="s">
        <v>75</v>
      </c>
      <c r="B37" s="5" t="n">
        <v>142138</v>
      </c>
      <c r="C37" s="5" t="n">
        <v>0</v>
      </c>
      <c r="D37" s="5" t="n">
        <v>0</v>
      </c>
      <c r="E37" s="5" t="n">
        <v>0</v>
      </c>
      <c r="F37" s="5" t="n">
        <v>142138</v>
      </c>
      <c r="G37" s="5" t="n">
        <v>0</v>
      </c>
    </row>
    <row r="38" spans="1:7">
      <c r="A38" s="4" t="s">
        <v>179</v>
      </c>
      <c r="B38" s="5" t="n">
        <v>18</v>
      </c>
      <c r="C38" s="5" t="n">
        <v>0</v>
      </c>
      <c r="D38" s="5" t="n">
        <v>0</v>
      </c>
      <c r="E38" s="5" t="n">
        <v>0</v>
      </c>
      <c r="F38" s="5" t="n">
        <v>0</v>
      </c>
      <c r="G38" s="5" t="n">
        <v>18</v>
      </c>
    </row>
    <row r="39" spans="1:7">
      <c r="A39" s="4" t="s">
        <v>180</v>
      </c>
      <c r="B39" s="5" t="n">
        <v>339</v>
      </c>
      <c r="C39" s="6" t="n">
        <v>0</v>
      </c>
      <c r="D39" s="5" t="n">
        <v>0</v>
      </c>
      <c r="E39" s="6" t="n">
        <v>0</v>
      </c>
      <c r="F39" s="5" t="n">
        <v>0</v>
      </c>
      <c r="G39" s="5" t="n">
        <v>339</v>
      </c>
    </row>
    <row r="40" spans="1:7">
      <c r="A40" s="4" t="s">
        <v>181</v>
      </c>
      <c r="C40" s="5" t="n">
        <v>107</v>
      </c>
      <c r="E40" s="5" t="n">
        <v>25</v>
      </c>
    </row>
    <row r="41" spans="1:7">
      <c r="A41" s="4" t="s">
        <v>182</v>
      </c>
      <c r="B41" s="5" t="n">
        <v>3098</v>
      </c>
      <c r="C41" s="6" t="n">
        <v>0</v>
      </c>
      <c r="D41" s="5" t="n">
        <v>4744</v>
      </c>
      <c r="E41" s="6" t="n">
        <v>-1646</v>
      </c>
      <c r="F41" s="5" t="n">
        <v>0</v>
      </c>
      <c r="G41" s="5" t="n">
        <v>0</v>
      </c>
    </row>
    <row r="42" spans="1:7">
      <c r="A42" s="4" t="s">
        <v>183</v>
      </c>
      <c r="C42" s="5" t="n">
        <v>0</v>
      </c>
    </row>
    <row r="43" spans="1:7">
      <c r="A43" s="4" t="s">
        <v>184</v>
      </c>
      <c r="E43" s="5" t="n">
        <v>-41</v>
      </c>
    </row>
    <row r="44" spans="1:7">
      <c r="A44" s="4" t="s">
        <v>185</v>
      </c>
      <c r="B44" s="5" t="n">
        <v>2892</v>
      </c>
      <c r="C44" s="6" t="n">
        <v>1</v>
      </c>
      <c r="D44" s="5" t="n">
        <v>1791</v>
      </c>
      <c r="E44" s="6" t="n">
        <v>1100</v>
      </c>
      <c r="F44" s="5" t="n">
        <v>0</v>
      </c>
      <c r="G44" s="5" t="n">
        <v>0</v>
      </c>
    </row>
    <row r="45" spans="1:7">
      <c r="A45" s="4" t="s">
        <v>153</v>
      </c>
      <c r="B45" s="6" t="n">
        <v>-86343</v>
      </c>
      <c r="C45" s="5" t="n">
        <v>0</v>
      </c>
      <c r="D45" s="5" t="n">
        <v>0</v>
      </c>
      <c r="E45" s="5" t="n">
        <v>0</v>
      </c>
      <c r="F45" s="5" t="n">
        <v>-86343</v>
      </c>
      <c r="G45" s="5" t="n">
        <v>0</v>
      </c>
    </row>
    <row r="46" spans="1:7">
      <c r="A46" s="4" t="s">
        <v>186</v>
      </c>
      <c r="B46" s="9" t="n">
        <v>1.725</v>
      </c>
    </row>
    <row r="47" spans="1:7">
      <c r="A47" s="4" t="s">
        <v>194</v>
      </c>
      <c r="B47" s="6" t="n">
        <v>2004524</v>
      </c>
      <c r="C47" s="6" t="n">
        <v>540</v>
      </c>
      <c r="D47" s="5" t="n">
        <v>1505605</v>
      </c>
      <c r="E47" s="6" t="n">
        <v>-96092</v>
      </c>
      <c r="F47" s="5" t="n">
        <v>604048</v>
      </c>
      <c r="G47" s="5" t="n">
        <v>-9577</v>
      </c>
    </row>
    <row r="48" spans="1:7">
      <c r="A48" s="4" t="s">
        <v>195</v>
      </c>
      <c r="C48" s="5" t="n">
        <v>53996</v>
      </c>
      <c r="E48" s="5" t="n">
        <v>3550</v>
      </c>
    </row>
    <row r="49" spans="1:7">
      <c r="A49" s="4" t="s">
        <v>196</v>
      </c>
      <c r="C49" s="5" t="n">
        <v>53996</v>
      </c>
      <c r="E49" s="5" t="n">
        <v>3553</v>
      </c>
    </row>
    <row r="50" spans="1:7">
      <c r="A50" s="4" t="s">
        <v>197</v>
      </c>
      <c r="B50" s="5" t="n">
        <v>2010078</v>
      </c>
      <c r="C50" s="6" t="n">
        <v>540</v>
      </c>
      <c r="D50" s="5" t="n">
        <v>1504290</v>
      </c>
      <c r="E50" s="6" t="n">
        <v>-96178</v>
      </c>
      <c r="F50" s="5" t="n">
        <v>611159</v>
      </c>
      <c r="G50" s="5" t="n">
        <v>-9733</v>
      </c>
    </row>
    <row r="51" spans="1:7">
      <c r="A51" s="3" t="s">
        <v>178</v>
      </c>
    </row>
    <row r="52" spans="1:7">
      <c r="A52" s="4" t="s">
        <v>75</v>
      </c>
      <c r="B52" s="5" t="n">
        <v>21670</v>
      </c>
      <c r="C52" s="5" t="n">
        <v>0</v>
      </c>
      <c r="D52" s="5" t="n">
        <v>0</v>
      </c>
      <c r="E52" s="5" t="n">
        <v>0</v>
      </c>
      <c r="F52" s="5" t="n">
        <v>21670</v>
      </c>
      <c r="G52" s="5" t="n">
        <v>0</v>
      </c>
    </row>
    <row r="53" spans="1:7">
      <c r="A53" s="4" t="s">
        <v>179</v>
      </c>
      <c r="B53" s="5" t="n">
        <v>42</v>
      </c>
      <c r="C53" s="5" t="n">
        <v>0</v>
      </c>
      <c r="D53" s="5" t="n">
        <v>0</v>
      </c>
      <c r="E53" s="5" t="n">
        <v>0</v>
      </c>
      <c r="F53" s="5" t="n">
        <v>0</v>
      </c>
      <c r="G53" s="5" t="n">
        <v>42</v>
      </c>
    </row>
    <row r="54" spans="1:7">
      <c r="A54" s="4" t="s">
        <v>180</v>
      </c>
      <c r="B54" s="5" t="n">
        <v>114</v>
      </c>
      <c r="C54" s="6" t="n">
        <v>0</v>
      </c>
      <c r="D54" s="5" t="n">
        <v>0</v>
      </c>
      <c r="E54" s="6" t="n">
        <v>0</v>
      </c>
      <c r="F54" s="5" t="n">
        <v>0</v>
      </c>
      <c r="G54" s="5" t="n">
        <v>114</v>
      </c>
    </row>
    <row r="55" spans="1:7">
      <c r="A55" s="4" t="s">
        <v>181</v>
      </c>
      <c r="C55" s="5" t="n">
        <v>0</v>
      </c>
      <c r="E55" s="5" t="n">
        <v>0</v>
      </c>
    </row>
    <row r="56" spans="1:7">
      <c r="A56" s="4" t="s">
        <v>182</v>
      </c>
      <c r="B56" s="5" t="n">
        <v>1169</v>
      </c>
      <c r="C56" s="6" t="n">
        <v>0</v>
      </c>
      <c r="D56" s="5" t="n">
        <v>1169</v>
      </c>
      <c r="E56" s="6" t="n">
        <v>0</v>
      </c>
      <c r="F56" s="5" t="n">
        <v>0</v>
      </c>
      <c r="G56" s="5" t="n">
        <v>0</v>
      </c>
    </row>
    <row r="57" spans="1:7">
      <c r="A57" s="4" t="s">
        <v>183</v>
      </c>
      <c r="C57" s="5" t="n">
        <v>0</v>
      </c>
    </row>
    <row r="58" spans="1:7">
      <c r="A58" s="4" t="s">
        <v>184</v>
      </c>
      <c r="E58" s="5" t="n">
        <v>-3</v>
      </c>
    </row>
    <row r="59" spans="1:7">
      <c r="A59" s="4" t="s">
        <v>185</v>
      </c>
      <c r="B59" s="5" t="n">
        <v>232</v>
      </c>
      <c r="C59" s="6" t="n">
        <v>0</v>
      </c>
      <c r="D59" s="5" t="n">
        <v>146</v>
      </c>
      <c r="E59" s="6" t="n">
        <v>86</v>
      </c>
      <c r="F59" s="5" t="n">
        <v>0</v>
      </c>
      <c r="G59" s="5" t="n">
        <v>0</v>
      </c>
    </row>
    <row r="60" spans="1:7">
      <c r="A60" s="4" t="s">
        <v>153</v>
      </c>
      <c r="B60" s="6" t="n">
        <v>-28781</v>
      </c>
      <c r="C60" s="5" t="n">
        <v>0</v>
      </c>
      <c r="D60" s="5" t="n">
        <v>0</v>
      </c>
      <c r="E60" s="5" t="n">
        <v>0</v>
      </c>
      <c r="F60" s="5" t="n">
        <v>-28781</v>
      </c>
      <c r="G60" s="5" t="n">
        <v>0</v>
      </c>
    </row>
    <row r="61" spans="1:7">
      <c r="A61" s="4" t="s">
        <v>186</v>
      </c>
      <c r="B61" s="9" t="n">
        <v>0.575</v>
      </c>
    </row>
    <row r="62" spans="1:7">
      <c r="A62" s="4" t="s">
        <v>194</v>
      </c>
      <c r="B62" s="6" t="n">
        <v>2004524</v>
      </c>
      <c r="C62" s="6" t="n">
        <v>540</v>
      </c>
      <c r="D62" s="6" t="n">
        <v>1505605</v>
      </c>
      <c r="E62" s="6" t="n">
        <v>-96092</v>
      </c>
      <c r="F62" s="6" t="n">
        <v>604048</v>
      </c>
      <c r="G62" s="6" t="n">
        <v>-9577</v>
      </c>
    </row>
    <row r="63" spans="1:7">
      <c r="A63" s="4" t="s">
        <v>195</v>
      </c>
      <c r="C63" s="5" t="n">
        <v>53996</v>
      </c>
      <c r="E63" s="5" t="n">
        <v>3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9:20:19Z</dcterms:created>
  <dcterms:modified xmlns:dcterms="http://purl.org/dc/terms/" xmlns:xsi="http://www.w3.org/2001/XMLSchema-instance" xsi:type="dcterms:W3CDTF">2019-10-30T09:20:19Z</dcterms:modified>
</cp:coreProperties>
</file>